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hanges " sheetId="5" r:id="rId5"/>
    <s:sheet name="Condensed Statements of Cash Fl" sheetId="6" r:id="rId6"/>
    <s:sheet name="Basis of Presentation and Liqui" sheetId="7" r:id="rId7"/>
    <s:sheet name="Significant Accounting Policies" sheetId="8" r:id="rId8"/>
    <s:sheet name="Inventory" sheetId="9" r:id="rId9"/>
    <s:sheet name="Property and Equipment" sheetId="10" r:id="rId10"/>
    <s:sheet name="Notes Payable" sheetId="11" r:id="rId11"/>
    <s:sheet name="Obligations Under Capital Lease" sheetId="12" r:id="rId12"/>
    <s:sheet name="Long Term Financing Obligation" sheetId="13" r:id="rId13"/>
    <s:sheet name="Stockholders' Equity" sheetId="14" r:id="rId14"/>
    <s:sheet name="Significant Accounting Polici15" sheetId="15" r:id="rId15"/>
    <s:sheet name="Significant Accounting Polici16" sheetId="16" r:id="rId16"/>
    <s:sheet name="Inventory (Tables)" sheetId="17" r:id="rId17"/>
    <s:sheet name="Property and Equipment (Tables)" sheetId="18" r:id="rId18"/>
    <s:sheet name="Notes Payable (Tables)" sheetId="19" r:id="rId19"/>
    <s:sheet name="Obligations under Capital Lea20" sheetId="20" r:id="rId20"/>
    <s:sheet name="Long Term Financing Obligation " sheetId="21" r:id="rId21"/>
    <s:sheet name="Stockholders_ Equity (Tables)" sheetId="22" r:id="rId22"/>
    <s:sheet name="Basis of Presentation and Liq23" sheetId="23" r:id="rId23"/>
    <s:sheet name="Significant Accounting Polici24" sheetId="24" r:id="rId24"/>
    <s:sheet name="Significant Accounting Polici25" sheetId="25" r:id="rId25"/>
    <s:sheet name="Inventory - Schedule of Invento" sheetId="26" r:id="rId26"/>
    <s:sheet name="Property and Equipment (Details" sheetId="27" r:id="rId27"/>
    <s:sheet name="Property and Equipment - Schedu" sheetId="28" r:id="rId28"/>
    <s:sheet name="Notes Payable (Details Narrativ" sheetId="29" r:id="rId29"/>
    <s:sheet name="Notes Payable - Schedule of Lin" sheetId="30" r:id="rId30"/>
    <s:sheet name="Notes Payable - Schedule of Ter" sheetId="31" r:id="rId31"/>
    <s:sheet name="Obligations Under Capital Lea32" sheetId="32" r:id="rId32"/>
    <s:sheet name="Obligations Under Capital Lea33" sheetId="33" r:id="rId33"/>
    <s:sheet name="Long Term Financing Obligatio34" sheetId="34" r:id="rId34"/>
    <s:sheet name="Long Term Financing Obligatio35" sheetId="35" r:id="rId35"/>
    <s:sheet name="Stockholders' Equity (Details N" sheetId="36" r:id="rId36"/>
    <s:sheet name="Stockholders' Equity - Schedule" sheetId="37" r:id="rId37"/>
    <s:sheet name="Stockholders' Equity - Schedu38" sheetId="38" r:id="rId38"/>
  </s:sheets>
  <s:definedNames/>
  <s:calcPr calcId="124519" calcMode="auto" fullCalcOnLoad="1"/>
</s:workbook>
</file>

<file path=xl/sharedStrings.xml><?xml version="1.0" encoding="utf-8"?>
<sst xmlns="http://schemas.openxmlformats.org/spreadsheetml/2006/main" uniqueCount="464">
  <si>
    <t>Document and Entity Information - shares</t>
  </si>
  <si>
    <t>6 Months Ended</t>
  </si>
  <si>
    <t>Jun. 30, 2016</t>
  </si>
  <si>
    <t>Jul. 29, 2016</t>
  </si>
  <si>
    <t>Document And Entity Information</t>
  </si>
  <si>
    <t>Entity Registrant Name</t>
  </si>
  <si>
    <t>REED'S,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REED</t>
  </si>
  <si>
    <t>Document Fiscal Period Focus</t>
  </si>
  <si>
    <t>Q2</t>
  </si>
  <si>
    <t>Document Fiscal Year Focus</t>
  </si>
  <si>
    <t>Condensed Balance Sheets - USD ($)</t>
  </si>
  <si>
    <t>Dec. 31, 2015</t>
  </si>
  <si>
    <t>Current assets:</t>
  </si>
  <si>
    <t>Cash</t>
  </si>
  <si>
    <t>Trade accounts receivable, net of allowance for doubtful accounts and returns and discounts of $306,000 and $356,000, respectively</t>
  </si>
  <si>
    <t>Inventory, net of reserve for obsolescence of $150,000 and $290,000, respectively</t>
  </si>
  <si>
    <t>Prepaid inventory</t>
  </si>
  <si>
    <t>Prepaid and other current assets</t>
  </si>
  <si>
    <t>Total Current Assets</t>
  </si>
  <si>
    <t>Property and equipment, net of accumulated depreciation of $4,574,000 and $4,216,000, respectively</t>
  </si>
  <si>
    <t>Brand names</t>
  </si>
  <si>
    <t>Total assets</t>
  </si>
  <si>
    <t>Current Liabilities:</t>
  </si>
  <si>
    <t>Accounts payable</t>
  </si>
  <si>
    <t>Accrued expenses</t>
  </si>
  <si>
    <t>Line of Credit, net of discount of $11,000 and $0, respectively</t>
  </si>
  <si>
    <t>Current portion of long term financing obligations</t>
  </si>
  <si>
    <t>Current portion of capital leases payable</t>
  </si>
  <si>
    <t>Current portion of capital expansion loan</t>
  </si>
  <si>
    <t>Total current liabilities</t>
  </si>
  <si>
    <t>Long term financing obligation, less current portion, net of discount of $880,000 and $953,000, respectively</t>
  </si>
  <si>
    <t>Capital leases payable, less current portion</t>
  </si>
  <si>
    <t>Capital expansion loan, less current portion</t>
  </si>
  <si>
    <t>Term loan, net of discount $114,000 and $132,000</t>
  </si>
  <si>
    <t>Total Liabilities</t>
  </si>
  <si>
    <t>Stockholders' equity:</t>
  </si>
  <si>
    <t>Series A Convertible Preferred stock, $10 par value, 500,000 shares authorized, 9,411 shares issued and outstanding</t>
  </si>
  <si>
    <t>Common stock, $.0001 par value, 19,500,000 shares authorized, 13,908,247 and 13,160,860 shares issued and outstanding, respectively</t>
  </si>
  <si>
    <t>Additional paid in capital</t>
  </si>
  <si>
    <t>Accumulated deficit</t>
  </si>
  <si>
    <t>Total stockholders' equity</t>
  </si>
  <si>
    <t>Total liabilities and stockholders' equity</t>
  </si>
  <si>
    <t>Condensed Balance Sheets (Parenthetical) - USD ($)</t>
  </si>
  <si>
    <t>Statement of Financial Position [Abstract]</t>
  </si>
  <si>
    <t>Trade accounts receivable, allowance for doubtful accounts and returns and discounts</t>
  </si>
  <si>
    <t>Inventory, reserve for obsolescence net</t>
  </si>
  <si>
    <t>Property and equipment, accumulated depreciation</t>
  </si>
  <si>
    <t>Line of credit, discount</t>
  </si>
  <si>
    <t xml:space="preserve"> </t>
  </si>
  <si>
    <t>Long term financing obligation, discount</t>
  </si>
  <si>
    <t>Term loan, discoun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 .0001</t>
  </si>
  <si>
    <t>Common stock, shares authorized</t>
  </si>
  <si>
    <t>Common stock, shares issued</t>
  </si>
  <si>
    <t>Common stock, shares outstanding</t>
  </si>
  <si>
    <t>Condensed Statements of Operations (Unaudited) - USD ($)</t>
  </si>
  <si>
    <t>3 Months Ended</t>
  </si>
  <si>
    <t>Jun. 30, 2015</t>
  </si>
  <si>
    <t>Income Statement [Abstract]</t>
  </si>
  <si>
    <t>Net Sales</t>
  </si>
  <si>
    <t>Cost of goods sold</t>
  </si>
  <si>
    <t>Gross profit</t>
  </si>
  <si>
    <t>Operating expenses:</t>
  </si>
  <si>
    <t>Delivery and handling expenses</t>
  </si>
  <si>
    <t>Selling and marketing expense</t>
  </si>
  <si>
    <t>General and administrative expense</t>
  </si>
  <si>
    <t>Total operating expenses</t>
  </si>
  <si>
    <t>Loss from operations</t>
  </si>
  <si>
    <t>Interest expense</t>
  </si>
  <si>
    <t>Net loss</t>
  </si>
  <si>
    <t>Preferred Stock Dividends</t>
  </si>
  <si>
    <t>Net loss attributable to common stockholders, basic and diluted</t>
  </si>
  <si>
    <t>Weighted average number of shares outstanding - basic</t>
  </si>
  <si>
    <t>Loss per share - basic and diluted</t>
  </si>
  <si>
    <t>Condensed Statement of Changes in Stockholders' Equity (Unaudited) - 6 months ended Jun. 30, 2016 - USD ($)</t>
  </si>
  <si>
    <t>Common Stock [Member]</t>
  </si>
  <si>
    <t>Preferred Stock [Member]</t>
  </si>
  <si>
    <t>Additional Paid-In Capital [Member]</t>
  </si>
  <si>
    <t>Accumulated Deficit [Member]</t>
  </si>
  <si>
    <t>Total</t>
  </si>
  <si>
    <t>Balance at Dec. 31, 2015</t>
  </si>
  <si>
    <t>Balance, Shares at Dec. 31, 2015</t>
  </si>
  <si>
    <t>Common shares issued upon exercise of warrants</t>
  </si>
  <si>
    <t>Common shares issued upon exercise of warrants, shares</t>
  </si>
  <si>
    <t>Common shares issued upon cashless exercise of options</t>
  </si>
  <si>
    <t>Common shares issued upon cashless exercise of options, Shares</t>
  </si>
  <si>
    <t>Fair value vesting of options issued to employees &amp; consultant</t>
  </si>
  <si>
    <t>Fair value of warrants issued as debt discount</t>
  </si>
  <si>
    <t>Common shares issued upon sale of securities</t>
  </si>
  <si>
    <t>Common shares issued upon sale of securities, shares</t>
  </si>
  <si>
    <t>Series A Preferred Stock Dividend</t>
  </si>
  <si>
    <t>Series A Preferred Stock Dividend, shares</t>
  </si>
  <si>
    <t>Balance at Jun. 30, 2016</t>
  </si>
  <si>
    <t>Balance, Shares at Jun. 30, 2016</t>
  </si>
  <si>
    <t>Condensed Statements of Cash Flows (Unaudited) - USD ($)</t>
  </si>
  <si>
    <t>Cash flows from operating activities:</t>
  </si>
  <si>
    <t>Adjustments to reconcile net loss to net cash used in operating activities:</t>
  </si>
  <si>
    <t>Depreciation and amortization</t>
  </si>
  <si>
    <t>Fair value of stock options issued to employees &amp; consultant</t>
  </si>
  <si>
    <t>(Decrease) increase in allowance for doubtful accounts</t>
  </si>
  <si>
    <t>Changes in assets and liabilities:</t>
  </si>
  <si>
    <t>Accounts receivable</t>
  </si>
  <si>
    <t>Inventory</t>
  </si>
  <si>
    <t>Prepaid Inventory</t>
  </si>
  <si>
    <t>Prepaid expenses and other current assets</t>
  </si>
  <si>
    <t>Net cash used in operating activities</t>
  </si>
  <si>
    <t>Cash flows from investing activities:</t>
  </si>
  <si>
    <t>Purchase of property and equipment</t>
  </si>
  <si>
    <t>Net cash used in investing activities</t>
  </si>
  <si>
    <t>Cash flows from financing activities:</t>
  </si>
  <si>
    <t>Proceeds from sale of common stock</t>
  </si>
  <si>
    <t>Proceeds from stock option and warrant exercises</t>
  </si>
  <si>
    <t>Principal repayments on long term financial obligation</t>
  </si>
  <si>
    <t>Principal repayments on capital lease obligation</t>
  </si>
  <si>
    <t>Net draw down (repayment) on line of credit</t>
  </si>
  <si>
    <t>Net cash provided by financing activities</t>
  </si>
  <si>
    <t>Net decrease in cash</t>
  </si>
  <si>
    <t>Cash at beginning of period</t>
  </si>
  <si>
    <t>Cash at end of period</t>
  </si>
  <si>
    <t>Supplemental disclosures of cash flow information:</t>
  </si>
  <si>
    <t>Interest</t>
  </si>
  <si>
    <t>Non Cash Investing and Financing Activities</t>
  </si>
  <si>
    <t>Property and equipment acquired through capital expansion loan</t>
  </si>
  <si>
    <t>Property and equipment acquired through capital lease obligations</t>
  </si>
  <si>
    <t>Other current assets acquired through capital expansion loan</t>
  </si>
  <si>
    <t>Fair value of warrants granted as debt discount</t>
  </si>
  <si>
    <t>Dividends payable in common stock</t>
  </si>
  <si>
    <t>Basis of Presentation and Liquidity</t>
  </si>
  <si>
    <t>Organization, Consolidation and Presentation of Financial Statements [Abstract]</t>
  </si>
  <si>
    <t>1. Basis of Presentation and Liquidity The accompanying interim condensed financial
statements are unaudited, but in the opinion of management of Reeds, Inc. (the Company), contain all adjustments,
which include normal recurring adjustments necessary to present fairly the financial position at June 30, 2016 and the results
of operations and cash flows for the six months ended June 30, 2016 and 2015. The balance sheet as of December 31, 2015 is derived
from the Companys audited financial statements. Certain information and footnote disclosures
normally included in financial statements that have been prepared in accordance with accounting principles generally accepted in
the United States of America have been condensed or omitted pursuant to the rules and regulations of the Securities and Exchange
Commission, although management of the Company believes that the disclosures contained in these condensed financial statements
are adequate to make the information presented herein not misleading. For further information, refer to the financial statements
and the notes thereto included in the Companys Annual Report on Form 10-K, as filed with the Securities and Exchange Commission
on March 23, 2016. The results of operations for the six months
ended June 30, 2016 are not necessarily indicative of the results of operations to be expected for the full fiscal year ending
December 31, 2016.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 during the reporting period. Actual results could differ from those estimates.
Those estimates and assumptions include estimates for reserves of uncollectible accounts, inventory obsolescence, analysis of impairments
of recorded intangibles, accruals for potential liabilities and assumptions made in valuing stock instruments issued for services. Liquidity As of June 30, 2016, we had stockholders equity
of $1,082,000 and working capital of $1,216,000 compared to stockholders equity of $785,000 and working capital of $730,000 at
December 31, 2015. We believe that the Company currently has the
necessary working capital to support existing operations until our line of credit and all of the long term loans become due on
October 1, 2017. Consistent with past refinancing practices regarding the Line of Credit, the Company believes that it will be
successful in renewing the Line of Credit for another time frame similar to what it has done in the past. There are no assurances
that this refinancing will be completed. We believe our primary capital source will be positive cash flow from operations. If our
sales goals do not materialize as planned, we believe that the Company can reduce its operating costs and can be managed to maintain
positive cash flow from operations. Historically, we have financed our operations primarily through cash generated from operations
and a line of credit from a financial institution. Additionally, we have done private sales of common stock to fund operations. We may not generate sufficient revenues from
product sales in the future to achieve profitable operations. If we are not able to achieve profitable operations at some point
in the future, we eventually may have insufficient working capital to maintain our operations as we presently intend to conduct
them or to fund our expansion and marketing and product development plans. In addition, our losses may increase in the future as
we expand our manufacturing capabilities and fund our marketing plans and product development. These losses, among other things,
have had and may continue to have an adverse effect on our working capital, total assets and stockholders equity. If we
are unable to achieve profitability, the market value of our common stock would decline and there would be a material adverse effect
on our financial condition. If we suffer losses from operations, our working
capital may be insufficient to support our ability to expand our business operations as rapidly as we would deem necessary at
any time, unless we are able to obtain additional financing. There can be no assurance that we will be able to obtain such financing
on acceptable terms, or at all. If adequate funds are not available or are not available on acceptable terms, we may not be able
to pursue our business objectives and would be required to reduce our level of operations, including reducing infrastructure,
promotions, personnel and other operating expenses. These events could adversely affect our business, results of operations and
financial condition. If adequate funds are not available or if they are not available on acceptable terms, our ability to fund
the growth of our operations, take advantage of opportunities, develop products or services or otherwise respond to competitive
pressures could be significantly limited.</t>
  </si>
  <si>
    <t>Significant Accounting Policies</t>
  </si>
  <si>
    <t>Accounting Policies [Abstract]</t>
  </si>
  <si>
    <t>2. Significant Accounting Policies Income (loss) per common share Basic earnings (loss) per share is computed
by dividing the net income (loss) applicable to common stockholders by the weighted average number of shares of common stock outstanding
during the year.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Company had potentially dilutive
securities that consisted of:
June 30, 2016 June 30, 2015
Warrants 803,909 216,261
Series A Preferred Stock 37,644 37,644
Options 967,500 1,065,000
Total 1,809,053 1,318,905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intangibles, accruals for potential liabilities and assumptions
made in valuing stock instruments issued for services. Recent Accounting Pronouncements
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On August 12, 2015, FASB delayed the required implementation to
fiscal years ending after December 15, 2017 but now permitted organizations such a Reeds to adopt earlier.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Entities can transition to the standard either retrospectively or as a cumulative-effect adjustment as of the date
of adoption. The Company is in the process of evaluating the impact of ASU 2014-09 on the Companys financial statements
and disclosures. In August 2014, the FASB issued Accounting
Standards Update No. 2014-15 (ASU 2014-15), Presentation of Financial Statements - Going Concern (Subtopic 205-10). ASU 2014-15
provides guidance as to managements responsibility to evaluate whether there is substantial doubt about an entitys
ability to continue as a going concern and to provide related footnote disclosure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2014-15 is effective for the annual period ending after December 15, 2016, and for annual periods and interim periods
thereafter. Early application is permitted. The Company will adopt ASU 2014-15 on the Companys financial statement presentation
and disclosures after the effective date. In February 2016, the FASB issued Accounting
Standards Update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Concentrations The Companys cash balances on
deposit with banks are guaranteed by the Federal Deposit Insurance Corporation up to $250,000. The Company may be exposed to risk
for the amounts of funds held in one bank in excess of the insurance limit. In assessing the risk, the Companys policy is
to maintain cash balances with high quality financial institutions. The Company had cash balances in excess of $250,000 during
the six months ended June 30, 2016. During the six months ended June 30, 2016, the Company had
one customer that accounted for 26% of sales. During the six months ended June 30, 2015, the Company had two customers that accounted
for 32% and 14% of sales respectively. No other customer accounted for more than 10% of sales in either period. During the three
months ended June 30, 2016 and 2015, the Company had one customer that accounted for 26% of sales in 2016, and two customers that
accounted for 29% and 15% of sales in 2015, respectively. No other customers accounted for more than 10% of sales in either period. As of June 30, 2016, the Company had
accounts receivable due from one customer who comprised 23% of its total accounts receivable and as of December 31, 2015 the Company
had accounts receivable due from two customers who comprised 24% and 12% of its total accounts receivable. No other customer accounted
for more than 10% of accounts receivable in the periods. During the six months ended June 30,
2016, the Company had one vendor who accounted for 27% of all purchases and in the six months ended June 30, 2015. three vendors,
which accounted for 14.0%, 12.6% and 10.0% of all purchases. No other vendor accounted for more than 10% of all purchases in either
period. As of June 30, 2016, the Company had one vendor, which accounted for 20% of total accounts payable and as of December 31,
2015, the Company had two vendors, which accounted for 31% and 11% of total accounts payable. Fair Value of Financial Instru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ASB defines the following levels directly related to the amount of subjectivity associated with the inputs
to fair valuation of these financial assets: Level 1Quoted prices in active
markets for identical assets or liabilities. Level 2Inputs, other than the
quoted prices in active markets, that are observable either directly or indirectly. Level 3Unobservable inputs based
on the Companys assumptions. The Company had no such assets or liabilities
recorded to be valued on the basis above at June 30, 2016 or December 31, 2015.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due to the fact that the interest rates on
these obligations are based on prevailing market interest rates.</t>
  </si>
  <si>
    <t>Inventory Disclosure [Abstract]</t>
  </si>
  <si>
    <t xml:space="preserve">3. Inventory Inventory is valued at the lower of
cost (first-in, first-out or market) and, net of reserves, is comprised of the following as of:
June 30, 2016 December 31, 2015
Raw Materials and packaging $ 4,172,000 $ 4,364,000
Finished Goods 3,551,000 3,563,000
$ 7,723,000 $ 7,927,000 </t>
  </si>
  <si>
    <t>Property and Equipment</t>
  </si>
  <si>
    <t>Property, Plant and Equipment [Abstract]</t>
  </si>
  <si>
    <t>4. Property and Equipment Property and equipment are comprised
of the following as of:
June 30, 2016 December 31, 2015
Land $ 1,107,000 $ 1,107,000
Building 1,875,000 1,875,000
Vehicles 600,000 500,000
Machinery and equipment 3,695,000 3,800,000
Equipment under capital leases 228,000 857,000
Office equipment 474,000 469,000
Construction in Progress 3,074,000 977,000
11,053,000 9,585,000
Accumulated depreciation (4,574,000 ) (4,216,000 )
$ 6,479,000 $ 5,369,000 Depreciation expense for the six months
ended June 30, 2016 and 2015 was $357,000 and $412,000 respectively.</t>
  </si>
  <si>
    <t>Notes Payable</t>
  </si>
  <si>
    <t>Debt Disclosure [Abstract]</t>
  </si>
  <si>
    <t>5. Notes Payable Line of Credit
June 30, 2016 December 31, 2015
Line of credit $ 5,657,000 $ 4,443,000
Valuation discount (11,000 ) -
Net $ 5,646,000 $ 4,443,000 On November 9, 2011, the Company entered
into a Loan and Security Agreement with PMC Financial Services Group, LLC (PMC), which was amended and extended for two years on
December 5, 2014, that provides a $6,000,000 revolving line of credit. The Amended Agreement extends and amends the Revolving Loan
and Term Loan (see discussion below) and adds a new Capital Expansion Loan (the Capex Loan) (see discussion below).
At June 30, 2016 and December 31, 2015, the aggregate amount outstanding under the line of credit was $5,657,000 and $4,443,000
respectively. The revolving line of credit is based
on 85% of accounts receivable and 60% of eligible inventory and is secured by substantially all of the Companys assets.
The interest rate on the Revolving Loan was the prime rate plus .35% (9% at June 30, 2016). However, the interest rate has been
adjusted as described below in term loans. The monthly management fee is .45% of the average monthly loan balance. As of June 30,
2016, the Company had a maximum borrowing availability of $250,000 under the line of credit agreement. On April 25, 2016, the Company agreed
with PMC to amend the definition of eligible inventory to include certain glass containers in exchange for 10,000 warrants. The
total value of the line did not increase and the inclusion of the glass as defined under the amendment will expire December 31,
2016. In connection with the agreement, the Company granted PMC 10,000 warrants at an exercise price of $3.90 per share with a
term of five years and six months. The 10,000 warrants were valued at $15,000 using the Black Scholes Merton option pricing model
and were recorded as a valuation discount. The following assumptions were made in valuing the 10,000 warrants; term of 5.5 years,
volatility of 56.35%, expected dividends of 0% and discount rate of 1.50%. The warrants value of $15,000 is being amortized over
the 8 months of the length of the time for the change to the eligible inventory definition. During the six months ending June 30,
2016, $4,000 of valuation discount was amortized resulting in an unamortized balance of $11,000 at June 30, 2016. On May 13, 2016, PMC agreed to an extension
of the maturity date until October 1, 2017 for the line of credit that was to mature on December 5, 2016 as part of the restructuring
of all debt at PMC. See discussion of the consideration given PMC below under term loans. All other terms for the line of credit
remain the same. Term Loans The Company has the following term loans
outstanding with PMC Financial Services Corporation;
June 30, 2016 December 31, 2015
Term Loans $ 3,000,000 $ 3,000,000
Valuation discount (114,000 ) (132,000 )
Net $ 2,886,000 $ 2,868,000 In connection with the Loan and Security
Agreement with PMC, the Company entered into a Term Loan. The Term Loan was $750,000, and was secured by all of the unencumbered
assets of the Company. Effective December 5, 2014 the Term Loans outstanding principal balance was increased to $1,500,000
and the annual interest rate was revised to prime plus 5.75% (currently 9%) subject to adjustment as described below. Effective September 1, 2015 the Company
entered into an additional Term Loan with a principal balance of $1,500,000 at prime plus 11.60% (currently 14.85%) with PMC. As
of June 30, 2016 and December 31, 2015, the aggregate amount under the Term Loans outstanding was $3,000,000. The interest rate on the line of credit
and Term Loans described above were modified on September 1, 2015 and are subject to adjustment as follows: Under the new conditions, the rate charge
will be calculated on a sliding scale based on the trailing 6 month EBITDA. If the EBITDA measuring point stays below $1,000,000
where it is now, the rate will rise to 12% from the current rate of 9%. If EBITDA rises to $1,500,000 then the rate will be reduced
to 9%. Notwithstanding the other borrowing
terms above, if Excess Borrowing Availability under the $6 million Revolving line of credit remains more than $1,500,000 at all
times during the preceding month (currently Reeds Borrowing Availability is zero) the Interest Rate shall remain unchanged
for the asset based lending that includes the Revolving working capital loan, CAPEX capital improvement loan and Term Loan A. The
six month Term Loan B rates will remain the same at 14.85%. On November 9, 2015, the Company completed
a restructuring of the Term Loans with PMC. The aggregated amount of the principal for affected term loans is $3,000,000. Under
the new agreement, the maturity of both loans was to be due in lump sum on April 1, 2017 under the same rates and conditions as
before. In connection with the agreement, the Company granted PMC 125,000 warrants at an exercise price of $4.50 per share with
a term of five years and six months. The 125,000 warrants were valued at $141,000 using the Black Scholes Merton option pricing
model and were recorded as a valuation discount. The following assumptions were made in valuing the 125,000 warrants; term of 5.5
years, volatility of 56.04%, expected dividends of 0% and discount rate of 0.68%. The warrants value of $141,000 is being amortized
over the remaining 16 months of the term loans.. On May 13, 2016, the Company agreed
with PMC to extend the loan maturity date to October 1, 2017 for all loans outstanding at PMC under the same rates and conditions
as before. In connection with the agreement, the Company granted PMC 50,000 warrants at an exercise price of $4.50 per share with
a term of five years and six months. The 50,000 warrants were valued at $38,000 using the Black Scholes Merton option pricing model
and were recorded as a valuation discount. The following assumptions were made in valuing the 50,000 warrants; term of 5.5 years,
volatility of 54.17%, expected dividends of 0% and discount rate of 1.49%. The warrants value of $38,000 is being amortized over
the 16 months until the maturity date of all loans. During the six months ended June 30, 2016, $57,000 of valuation discount was
amortized resulting in an unamortized balance of $114,000 at June 30, 2016 Capital Expansion (CAPEX) Loan In connection with the loan and security
agreement with PMC, the Company entered into a CAPEX loan in the aggregate outstanding amount not to exceed $3,000,000. The CAPEX
loan will finance new asset purchases for modernization and improvement of the beverage bottling equipment in the Los Angeles plant.
Interest only on the CAPEX loan shall be paid from time to time until the end of each fiscal quarter, at which time the principal
amounts of each outstanding CAPEX loan will be aggregated and repaid in 48 equal monthly installments of principal plus accrued
but unpaid interest beginning July 31, 2016, or if earlier, the revolver maturity of October 1, 2017. The maximum amount that can
be borrowed under the CAPEX loan was increased to $3,210,000 on May 13, 2016. The interest rate on the CAPEX loan is the prime
rate plus 5.75% 7at June 30, 2016. At June 30, 2016 and December 31, 2015, the balance on the CAPEX loan balance was $3,190,000
and $1,883,000 respectively. On June 30, 2016, the loan funding closed and the Company will begin repayments in July, 2016. In conjunction with this loan the Company
has placed equipment with a cost of $341,000 at a co-packing facility to enable the co-packer to manufacture our products. Should
the Company be unable to secure access to the equipment in the event of failure of the co-packer, the amount will become due and
payable by the Company immediately.</t>
  </si>
  <si>
    <t>Obligations Under Capital Leases</t>
  </si>
  <si>
    <t>Leases [Abstract]</t>
  </si>
  <si>
    <t xml:space="preserve">6. Obligations under Capital Leases The Company leases equipment for its
brewery operations with an aggregate value of $944,000 under six non-cancelable capital leases. Most of the leases are personally
guaranteed by the Companys chief executive officer. Monthly payments range from $341 to $10,441 per month, including interest,
at interest rates ranging from 6.51% to 17.31% per annum. At June 30, 2016, monthly payments under these leases aggregated to $16,000.
The leases expire at various dates through 2020. Future minimum lease payments under capital leases are as
follows:
Years Ending December 31,
2016 $ 109,000
2017 213,000
2018 217,000
2019 169,000
2020 65,000
Total payments 773,000
Less: Amount representing interest (132,000 )
Present value of net minimum lease payments 641,000
Less: Current portion (142,000 )
Non-current portion $ 499,000 </t>
  </si>
  <si>
    <t>Long Term Financing Obligation</t>
  </si>
  <si>
    <t xml:space="preserve">7. Long-term Financing Obligation On June 15, 2009, the Company closed
escrow on the sale of its two buildings and its brewery equipment and concurrently entered into a long-term lease agreement for
the same property and equipment. In connection with the lease the Company has the option to repurchase the buildings and brewery
equipment from 12 months after the commencement date to the end of the lease term at the greater of the fair market value or an
agreed upon amount. Since the lease contains a buyback provision and other related terms, the Company determined it had continuing
involvement that did not warrant the recognition of a sale; therefore, the transaction has been accounted for as a long-term financing.
The proceeds from the sale, net of transaction costs, have been recorded as a financing obligation in the amount of $3,056,000.
Monthly payments under the financing agreement are recorded as interest expense and a reduction in the financing obligation at
an implicit rate of 9.9%. The financing obligation was personally guaranteed up to a limit of $150,000 by the principal shareholder
and Chief Executive Officer, Christopher J. Reed. In connection with the financing obligation,
the Company issued an aggregate of 400,000 warrants to purchase its common stock at $1.20 per share for five years. The 400,000
warrants were valued at $752,000 and reflected as a debt discount, using the Black Scholes Merton option pricing model. The following
assumptions were utilized in valuing the 400,000 warrants: strike price of $2.10 to $2.25; term of 5 years; volatility of 91.36%
to 110.9%; expected dividends of 0%; and discount rate of 2.15% to 2.20%. The 400,000 warrants were recorded as valuation discount
and are being amortized over 15 years, the term of the purchase option. Effective October 1, 2014, the Company
executed Amendment #1 to the Long-term Financing Obligation. In exchange for a release from the $150,000 personal guarantee by
the principal shareholder and Chief Executive Office, and a release of the brewery equipment which was collateral for the lease
agreement, the Company issued 200,000 warrants to purchase its common stock for $5.60 per share with a term of five years. The
200,000 warrants were valued at $584,000 using the Black Scholes Merton option pricing model and were recorded as a valuation discount.
The following assumptions were made in valuing the 200,000 warrants; term of 5 years, volatility of 59.53%, expected dividends
of 0% and discount rate of 1.25%. The warrants value of $584,000 is being amortized over the remaining term of the purchase option.
Amortization of valuation discount was $55,000 and $41,000 during the six months ended June 30, 2016 and 2015. Long term financing obligation is comprised
of the following as of:
June 30, 2016 December 31, 2015
Financing obligation $ 2,463,000 2,538,000
Valuation discount (880,000 ) (935,000 )
1,583,000 1,603,000
Less current portion (175,000 ) (160,000 )
Long term financing obligation $ 1,408,000 1,443,000 </t>
  </si>
  <si>
    <t>Stockholders' Equity</t>
  </si>
  <si>
    <t>Equity [Abstract]</t>
  </si>
  <si>
    <t>8. Stockholders Equity Common Stock On June 2, 2016, the Company entered
into a securities purchase agreement with institutional investors in a private financing transaction for the issuance and sale
of 692,412 shares of the Companys common stock and warrants to purchase 346,206 shares of common stock. The net proceeds
to the Company from the offering were $2,122,000 after deducting underwriting discounts, commissions and offering expenses. The
Warrants have an exercise price of $4.25 per share and a term of 5 years. During the six months ended June 30,
2016, the Company sold 30,000 shares of its common stock to certain officers of the Company at $3.90 per share with total proceeds
of $117,000. Stock Options Stock options granted under our equity
incentive plans generally vest over 3 years from the date of grant, at 33% per year or over 4 years at 25% per year and expire
5 years from the date of grant. The following table summarizes stock option activity for the six months ended June 30, 2016:
Shares Weighted- Average Exercise Price Weighted- Average Remaining Contractual Terms (Years) Aggregate Intrinsic Value
Outstanding at January 1, 2016 980,000 4.54 3.10
Granted 2,500 2.50 5.00
Exercised (15,000 ) 2.43
Forfeited or expired 0
Outstanding at June 30, 2016 967,500 4.54 2.93 92,000
Exercisable at June 30, 2016 547,501 4.37 2.32 92,000 During the six months ended June 30,
2016, the Company granted options to purchase 2,500 shares at $2.50 for consulting services. The aggregate intrinsic value was calculated
as the difference between the closing market price, which was $2.47, and the exercise price of the Companys stock options
as of June 30, 2016. Stock-based compensation recognized on the Companys statement of operations for the six months ended
June 30, 2016 and 2015 was $302,000 and $446,000, respectively and is included in the selling and marketing and general and administrative
expenses in the accompanying statements of operations. During the six months ended June 30, 2016, the Company issued 7,211 shares
of the Companys common stock upon exercise of 15,000 stock options on a cashless basis. Stock Warrants
Shares Weighted- Average Exercise Price Weighted- Average Remaining Contractual Terms (Years) Aggregate Intrinsic Value
Outstanding at December 31, 2015 341,261 3.74 3.87
Granted 478,909 4.19 4.98
Exercised (16,260 ) 2.77
Forfeited or expired (1 )
Outstanding at June 30, 2016 803,909 5.18 4.53 0
Exercisable at June 30, 2016 743,909 5.60 3.25 0 The intrinsic value was calculated
as the difference between the closing market price, which was $2.47 and the exercise price of the Companys warrants common
stock, as of June 30, 2016. There was no intrinsic value for warrants outstanding as of June 30, 2016, based on the fair value
of the Companys common stock on June 30, 2016.</t>
  </si>
  <si>
    <t>Significant Accounting Policies (Policies)</t>
  </si>
  <si>
    <t>Income (Loss) per Common Share</t>
  </si>
  <si>
    <t xml:space="preserve">Income (loss) per common share Basic earnings (loss) per share is computed
by dividing the net income (loss) applicable to common stockholders by the weighted average number of shares of common stock outstanding
during the year.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Company had potentially dilutive
securities that consisted of:
June 30, 2016 June 30, 2015
Warrants 803,909 216,261
Series A Preferred Stock 37,644 37,644
Options 967,500 1,065,000
Total 1,809,053 1,318,905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intangibles, accruals for potential liabilities and assumptions
made in valuing stock instruments issued for services. </t>
  </si>
  <si>
    <t>Recent Accounting Pronouncements</t>
  </si>
  <si>
    <t>Recent Accounting Pronouncements
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On August 12, 2015, FASB delayed the required implementation to
fiscal years ending after December 15, 2017 but now permitted organizations such a Reeds to adopt earlier.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Entities can transition to the standard either retrospectively or as a cumulative-effect adjustment as of the date
of adoption. The Company is in the process of evaluating the impact of ASU 2014-09 on the Companys financial statements
and disclosures. In August 2014, the FASB issued Accounting
Standards Update No. 2014-15 (ASU 2014-15), Presentation of Financial Statements - Going Concern (Subtopic 205-10). ASU 2014-15
provides guidance as to managements responsibility to evaluate whether there is substantial doubt about an entitys
ability to continue as a going concern and to provide related footnote disclosure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2014-15 is effective for the annual period ending after December 15, 2016, and for annual periods and interim periods
thereafter. Early application is permitted. The Company will adopt ASU 2014-15 on the Companys financial statement presentation
and disclosures after the effective date. In February 2016, the FASB issued Accounting
Standards Update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Concentrations</t>
  </si>
  <si>
    <t>Concentrations The Companys cash balances on
deposit with banks are guaranteed by the Federal Deposit Insurance Corporation up to $250,000. The Company may be exposed to risk
for the amounts of funds held in one bank in excess of the insurance limit. In assessing the risk, the Companys policy is
to maintain cash balances with high quality financial institutions. The Company had cash balances in excess of $250,000 during
the six months ended June 30, 2016. During the six months ended June 30, 2016, the Company had
one customer that accounted for 26% of sales. During the six months ended June 30, 2015, the Company had two customers that accounted
for 32% and 14% of sales respectively. No other customer accounted for more than 10% of sales in either period. During the three
months ended June 30, 2016 and 2015, the Company had one customer that accounted for 26% of sales in 2016, and two customers that
accounted for 29% and 15% of sales in 2015, respectively. No other customers accounted for more than 10% of sales in either period. As of June 30, 2016, the Company had
accounts receivable due from one customer who comprised 23% of its total accounts receivable and as of December 31, 2015 the Company
had accounts receivable due from two customers who comprised 24% and 12% of its total accounts receivable. No other customer accounted
for more than 10% of accounts receivable in the periods. During the six months ended June 30,
2016, the Company had one vendor who accounted for 27% of all purchases and in the six months ended June 30, 2015. three vendors,
which accounted for 14.0%, 12.6% and 10.0% of all purchases. No other vendor accounted for more than 10% of all purchases in either
period. As of June 30, 2016, the Company had one vendor, which accounted for 20% of total accounts payable and as of December
31, 2015, the Company had two vendors, which accounted for 31% and 11% of total accounts payable.</t>
  </si>
  <si>
    <t>Fair Value of Financial Instruments</t>
  </si>
  <si>
    <t>Fair Value of Financial Instru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ASB defines the following levels directly related to the amount of subjectivity associated with the inputs
to fair valuation of these financial assets: Level 1Quoted prices in active
markets for identical assets or liabilities. Level 2Inputs, other than the
quoted prices in active markets, that are observable either directly or indirectly. Level 3Unobservable inputs based
on the Companys assumptions. The Company had no such assets or liabilities
recorded to be valued on the basis above at June 30, 2016 or December 31, 2015.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due to the fact that the interest rates on
these obligations are based on prevailing market interest rates.</t>
  </si>
  <si>
    <t>Significant Accounting Policies (Tables)</t>
  </si>
  <si>
    <t>Schedule of Potentially Dilutive Securities</t>
  </si>
  <si>
    <t xml:space="preserve">The Company had potentially dilutive
securities that consisted of:
June 30, 2016 June 30, 2015
Warrants 803,909 216,261
Series A Preferred Stock 37,644 37,644
Options 967,500 1,065,000
Total 1,809,053 1,318,905 </t>
  </si>
  <si>
    <t>Inventory (Tables)</t>
  </si>
  <si>
    <t>Schedule of Inventory</t>
  </si>
  <si>
    <t xml:space="preserve">Inventory is valued at the lower of
cost (first-in, first-out or market) and, net of reserves, is comprised of the following as of:
June 30, 2016 December 31, 2015
Raw Materials and packaging $ 4,172,000 $ 4,364,000
Finished Goods 3,551,000 3,563,000
$ 7,723,000 $ 7,927,000 </t>
  </si>
  <si>
    <t>Property and Equipment (Tables)</t>
  </si>
  <si>
    <t>Schedule of Property and Equipment</t>
  </si>
  <si>
    <t xml:space="preserve">Property and equipment are comprised
of the following as of:
June 30, 2016 December 31, 2015
Land $ 1,107,000 $ 1,107,000
Building 1,875,000 1,875,000
Vehicles 600,000 500,000
Machinery and equipment 3,695,000 3,800,000
Equipment under capital leases 228,000 857,000
Office equipment 474,000 469,000
Construction in Progress 3,074,000 977,000
11,053,000 9,585,000
Accumulated depreciation (4,574,000 ) (4,216,000 )
$ 6,479,000 $ 5,369,000 </t>
  </si>
  <si>
    <t>Notes Payable (Tables)</t>
  </si>
  <si>
    <t>Notes Payable [Abstract]</t>
  </si>
  <si>
    <t>Schedule of Line of Credit</t>
  </si>
  <si>
    <t xml:space="preserve">Line of Credit
June 30, 2016 December 31, 2015
Line of credit $ 5,657,000 $ 4,443,000
Valuation discount (11,000 ) -
Net $ 5,646,000 $ 4,443,000 </t>
  </si>
  <si>
    <t>Schedule of Term Loans Outstanding</t>
  </si>
  <si>
    <t xml:space="preserve">The Company has the following term loans
outstanding with PMC Financial Services Corporation;
June 30, 2016 December 31, 2015
Term Loans $ 3,000,000 $ 3,000,000
Valuation discount (114,000 ) (132,000 )
Net $ 2,886,000 $ 2,868,000 </t>
  </si>
  <si>
    <t>Obligations under Capital Leases (Tables)</t>
  </si>
  <si>
    <t>Schedule of Future Minimum Lease Payments under Capital Leases</t>
  </si>
  <si>
    <t xml:space="preserve">Future minimum lease payments under capital leases are as
follows:
Years Ending December 31,
2016 $ 109,000
2017 213,000
2018 217,000
2019 169,000
2020 65,000
Total payments 773,000
Less: Amount representing interest (132,000 )
Present value of net minimum lease payments 641,000
Less: Current portion (142,000 )
Non-current portion $ 499,000 </t>
  </si>
  <si>
    <t>Long Term Financing Obligation (Tables)</t>
  </si>
  <si>
    <t>Schedule of Long Term Financing Obligation</t>
  </si>
  <si>
    <t xml:space="preserve">Long term financing obligation is comprised
of the following as of:
June 30, 2016 December 31, 2015
Financing obligation $ 2,463,000 2,538,000
Valuation discount (880,000 ) (935,000 )
1,583,000 1,603,000
Less current portion (175,000 ) (160,000 )
Long term financing obligation $ 1,408,000 1,443,000 </t>
  </si>
  <si>
    <t>Stockholders’ Equity (Tables)</t>
  </si>
  <si>
    <t>Schedule of Stock Option Activity</t>
  </si>
  <si>
    <t xml:space="preserve">The following table summarizes stock
option activity for the six months ended June 30, 2016:
Shares Weighted- Average Exercise Price Weighted- Average Remaining Contractual Terms (Years) Aggregate Intrinsic Value
Outstanding at January 1, 2016 980,000 4.54 3.10
Granted 2,500 2.50 5.00
Exercised (15,000 ) 2.43
Forfeited or expired 0
Outstanding at June 30, 2016 967,500 4.54 2.93 92,000
Exercisable at June 30, 2016 547,501 4.37 2.32 92,000 </t>
  </si>
  <si>
    <t>Schedule of Stock Warrants Activity</t>
  </si>
  <si>
    <t xml:space="preserve">Stock Warrants
Shares Weighted- Average Exercise Price Weighted- Average Remaining Contractual Terms (Years) Aggregate Intrinsic Value
Outstanding at December 31, 2015 341,261 3.74 3.87
Granted 478,909 4.19 4.98
Exercised (16,260 ) 2.77
Forfeited or expired (1 )
Outstanding at June 30, 2016 803,909 5.18 4.53 0
Exercisable at June 30, 2016 743,909 5.60 3.25 0 </t>
  </si>
  <si>
    <t>Basis of Presentation and Liquidity (Details Narrative) - USD ($)</t>
  </si>
  <si>
    <t>Stockholders equity</t>
  </si>
  <si>
    <t>Working capital deficit</t>
  </si>
  <si>
    <t>Significant Accounting Policies (Details Narrative) - USD ($)</t>
  </si>
  <si>
    <t>12 Months Ended</t>
  </si>
  <si>
    <t>Maximum cash deposit guaranteed by federal deposit insurance corporation</t>
  </si>
  <si>
    <t>Cash balances in excess during period</t>
  </si>
  <si>
    <t>Customer One [Member] | Sales Revenue, Net [Member]</t>
  </si>
  <si>
    <t>Percentage of sale accounted to customer</t>
  </si>
  <si>
    <t>26.00%</t>
  </si>
  <si>
    <t>Customer One [Member] | Accounts Receivable [Member]</t>
  </si>
  <si>
    <t>23.00%</t>
  </si>
  <si>
    <t>24.00%</t>
  </si>
  <si>
    <t>29.00%</t>
  </si>
  <si>
    <t>32.00%</t>
  </si>
  <si>
    <t>Customer Two [Member] | Sales Revenue, Net [Member]</t>
  </si>
  <si>
    <t>15.00%</t>
  </si>
  <si>
    <t>14.00%</t>
  </si>
  <si>
    <t>No Other Customer [Member] | Sales Revenue, Net [Member] | Maximum [Member]</t>
  </si>
  <si>
    <t>10.00%</t>
  </si>
  <si>
    <t>No Other Customer [Member] | Accounts Receivable [Member] | Maximum [Member]</t>
  </si>
  <si>
    <t>Customer Two [Member] | Accounts Receivable [Member]</t>
  </si>
  <si>
    <t>12.00%</t>
  </si>
  <si>
    <t>Vendor One [Member]</t>
  </si>
  <si>
    <t>27.00%</t>
  </si>
  <si>
    <t>Vendor One [Member] | Accounts Payable [Member]</t>
  </si>
  <si>
    <t>20.00%</t>
  </si>
  <si>
    <t>31.00%</t>
  </si>
  <si>
    <t>Vendor Two [Member]</t>
  </si>
  <si>
    <t>12.60%</t>
  </si>
  <si>
    <t>Vendor Two [Member] | Accounts Payable [Member]</t>
  </si>
  <si>
    <t>11.00%</t>
  </si>
  <si>
    <t>Vendor Three [Member]</t>
  </si>
  <si>
    <t>No Other Vendor [Member] | Maximum [Member]</t>
  </si>
  <si>
    <t>Significant Accounting Policies - Schedule of Potentially Dilutive Securities (Details) - shares</t>
  </si>
  <si>
    <t>Potentially dilutive securities</t>
  </si>
  <si>
    <t>Warrants [Member]</t>
  </si>
  <si>
    <t>Series A Preferred Stock [Member]</t>
  </si>
  <si>
    <t>Options [Member]</t>
  </si>
  <si>
    <t>Inventory - Schedule of Inventory (Details) - USD ($)</t>
  </si>
  <si>
    <t>Raw Materials and Packaging</t>
  </si>
  <si>
    <t>Finished Goods</t>
  </si>
  <si>
    <t>Inventory, total</t>
  </si>
  <si>
    <t>Property and Equipment (Details Narrative) - USD ($)</t>
  </si>
  <si>
    <t>Depreciation expense</t>
  </si>
  <si>
    <t>Property and Equipment - Schedule of Property and Equipment (Details) - USD ($)</t>
  </si>
  <si>
    <t>Land</t>
  </si>
  <si>
    <t>Building</t>
  </si>
  <si>
    <t>Vehicles</t>
  </si>
  <si>
    <t>Machinery and equipment</t>
  </si>
  <si>
    <t>Equipment under capital leases</t>
  </si>
  <si>
    <t>Office equipment</t>
  </si>
  <si>
    <t>Construction in Progress</t>
  </si>
  <si>
    <t>Property and equipment, gross</t>
  </si>
  <si>
    <t>Accumulated depreciation</t>
  </si>
  <si>
    <t>Property and equipment, net</t>
  </si>
  <si>
    <t>Notes Payable (Details Narrative)</t>
  </si>
  <si>
    <t>May 13, 2016USD ($)$ / sharesshares</t>
  </si>
  <si>
    <t>Apr. 25, 2016USD ($)$ / sharesshares</t>
  </si>
  <si>
    <t>Nov. 09, 2015USD ($)$ / sharesshares</t>
  </si>
  <si>
    <t>Sep. 01, 2015USD ($)</t>
  </si>
  <si>
    <t>Dec. 05, 2014USD ($)</t>
  </si>
  <si>
    <t>Nov. 09, 2011USD ($)</t>
  </si>
  <si>
    <t>Jun. 30, 2016USD ($)Installments$ / shares</t>
  </si>
  <si>
    <t>Dec. 31, 2015USD ($)</t>
  </si>
  <si>
    <t>Line of credit current</t>
  </si>
  <si>
    <t>Percentage of borrowing based on accounts receivable</t>
  </si>
  <si>
    <t>85.00%</t>
  </si>
  <si>
    <t>Percentage of borrowing based on eligible inventory</t>
  </si>
  <si>
    <t>60.00%</t>
  </si>
  <si>
    <t>Revolving Loan, effective interest rate</t>
  </si>
  <si>
    <t>9.00%</t>
  </si>
  <si>
    <t>Percentage of monthly management fee as average monthly loan balance</t>
  </si>
  <si>
    <t>0.45%</t>
  </si>
  <si>
    <t>Line of credit borrowing availability</t>
  </si>
  <si>
    <t>Valuation discount amortized during the period</t>
  </si>
  <si>
    <t>Unamortized balance</t>
  </si>
  <si>
    <t>Equipment loan cost</t>
  </si>
  <si>
    <t>Capex Loan [Member]</t>
  </si>
  <si>
    <t>Loan maturity date</t>
  </si>
  <si>
    <t>Oct. 1,
		2017</t>
  </si>
  <si>
    <t>Excess of outstanding amount</t>
  </si>
  <si>
    <t>Number of monthly installments | Installments</t>
  </si>
  <si>
    <t>Loan balance amount</t>
  </si>
  <si>
    <t>Maximum amount borrowing increased</t>
  </si>
  <si>
    <t>Term Loans [Member]</t>
  </si>
  <si>
    <t>14.85%</t>
  </si>
  <si>
    <t>Term loan outstanding principal balance</t>
  </si>
  <si>
    <t>Term Loans [Member] | Below $1,000,000 [Member]</t>
  </si>
  <si>
    <t>Term Loans [Member] | Rises To $1,500,000 [Member]</t>
  </si>
  <si>
    <t>Six Month Term Loan B [Member] | Capex Loan [Member]</t>
  </si>
  <si>
    <t>Term loan amount</t>
  </si>
  <si>
    <t>Warrants exercise per share | $ / shares</t>
  </si>
  <si>
    <t>Prime Rate [Member]</t>
  </si>
  <si>
    <t>0.35%</t>
  </si>
  <si>
    <t>Prime Rate [Member] | Capex Loan [Member]</t>
  </si>
  <si>
    <t>Capex loan interest rate</t>
  </si>
  <si>
    <t>5.75%</t>
  </si>
  <si>
    <t>Prime Rate [Member] | Term Loans [Member]</t>
  </si>
  <si>
    <t>11.60%</t>
  </si>
  <si>
    <t>PMC Financial Services Group, LLC [Member]</t>
  </si>
  <si>
    <t>Extended line of credit period</t>
  </si>
  <si>
    <t>2 years</t>
  </si>
  <si>
    <t>Warrants granted | shares</t>
  </si>
  <si>
    <t>Warrants value</t>
  </si>
  <si>
    <t>Warrants term</t>
  </si>
  <si>
    <t>5 years 6 months</t>
  </si>
  <si>
    <t>Volatility rate</t>
  </si>
  <si>
    <t>54.17%</t>
  </si>
  <si>
    <t>Expected dividends</t>
  </si>
  <si>
    <t>0.00%</t>
  </si>
  <si>
    <t>Discount rate</t>
  </si>
  <si>
    <t>1.49%</t>
  </si>
  <si>
    <t>Warrants amortized period</t>
  </si>
  <si>
    <t>16 months</t>
  </si>
  <si>
    <t>PMC Financial Services Group, LLC [Member] | Term Loans [Member]</t>
  </si>
  <si>
    <t>Loan bears interest, description</t>
  </si>
  <si>
    <t>Term Loans outstanding principal balance was increased to $1,500,000 and the annual interest rate was revised to prime plus 5.75% (currently 9%) subject to adjustment as described below.</t>
  </si>
  <si>
    <t>56.04%</t>
  </si>
  <si>
    <t>0.68%</t>
  </si>
  <si>
    <t>PMC Financial Services Group, LLC [Member] | Term Loans [Member] | 5 Year and 6 Months [Member]</t>
  </si>
  <si>
    <t>PMC Financial Services Group, LLC [Member] | Warrants [Member]</t>
  </si>
  <si>
    <t>Number of warrants issued during period | shares</t>
  </si>
  <si>
    <t>56.35%</t>
  </si>
  <si>
    <t>1.50%</t>
  </si>
  <si>
    <t>8 months</t>
  </si>
  <si>
    <t>PMC Financial Services Group, LLC [Member] | Prime Rate [Member] | Term Loans [Member]</t>
  </si>
  <si>
    <t>Notes Payable - Schedule of Line of Credit (Details) - USD ($)</t>
  </si>
  <si>
    <t>Line of credit</t>
  </si>
  <si>
    <t>Valuation discount</t>
  </si>
  <si>
    <t>Net</t>
  </si>
  <si>
    <t>Notes Payable - Schedule of Term Loans Outstanding (Details) - USD ($)</t>
  </si>
  <si>
    <t>Term Loans</t>
  </si>
  <si>
    <t>Long term portion</t>
  </si>
  <si>
    <t>PMC Financial Services Corporation [Member]</t>
  </si>
  <si>
    <t>Obligations Under Capital Leases (Details Narrative)</t>
  </si>
  <si>
    <t>Jun. 30, 2016USD ($)Units</t>
  </si>
  <si>
    <t>Equipment held under capital leases</t>
  </si>
  <si>
    <t>Number of non-cancelable capital leases | Units</t>
  </si>
  <si>
    <t>Payment of lease amount</t>
  </si>
  <si>
    <t>Lease expire year</t>
  </si>
  <si>
    <t>Minimum [Member]</t>
  </si>
  <si>
    <t>Payment of lease range per month</t>
  </si>
  <si>
    <t>Percentage of interest for lease amount</t>
  </si>
  <si>
    <t>6.51%</t>
  </si>
  <si>
    <t>Maximum [Member]</t>
  </si>
  <si>
    <t>17.31%</t>
  </si>
  <si>
    <t>Obligations Under Capital Leases - Schedule of Future Minimum Lease Payments under Capital Leases (Details) - USD ($)</t>
  </si>
  <si>
    <t>Total payments</t>
  </si>
  <si>
    <t>Less: Amount representing interest</t>
  </si>
  <si>
    <t>Present value of net minimum lease payments</t>
  </si>
  <si>
    <t>Less: Current portion</t>
  </si>
  <si>
    <t>Non-current portion</t>
  </si>
  <si>
    <t>Long Term Financing Obligation (Details Narrative) - USD ($)</t>
  </si>
  <si>
    <t>Oct. 02, 2014</t>
  </si>
  <si>
    <t>Proceeds from sale of transaction cost</t>
  </si>
  <si>
    <t>Percentage of interest expense and reduction in the financing obligation at implicit rate</t>
  </si>
  <si>
    <t>9.90%</t>
  </si>
  <si>
    <t>Chief Executive Officer [Member]</t>
  </si>
  <si>
    <t>Proceeds financial obligation limit guaranteed by related party</t>
  </si>
  <si>
    <t>Warrants exercise per share</t>
  </si>
  <si>
    <t>Amortization of valuation discount</t>
  </si>
  <si>
    <t>Warrants [Member] | Financing Obligation [Member]</t>
  </si>
  <si>
    <t>Number of warrants issued to purchase of common stock</t>
  </si>
  <si>
    <t>5 years</t>
  </si>
  <si>
    <t>Warrants issued during period value</t>
  </si>
  <si>
    <t>Warrants expected term</t>
  </si>
  <si>
    <t>Warrants volatility rate</t>
  </si>
  <si>
    <t>59.53%</t>
  </si>
  <si>
    <t>Warrants expected dividends</t>
  </si>
  <si>
    <t>Warrants discount rate</t>
  </si>
  <si>
    <t>1.25%</t>
  </si>
  <si>
    <t>Amortization of warrant, term</t>
  </si>
  <si>
    <t>15 years</t>
  </si>
  <si>
    <t>Warrants [Member] | Financing Obligation [Member] | Minimum [Member]</t>
  </si>
  <si>
    <t>Warrants strike price</t>
  </si>
  <si>
    <t>91.36%</t>
  </si>
  <si>
    <t>2.15%</t>
  </si>
  <si>
    <t>Warrants [Member] | Financing Obligation [Member] | Maximum [Member]</t>
  </si>
  <si>
    <t>110.90%</t>
  </si>
  <si>
    <t>2.20%</t>
  </si>
  <si>
    <t>Long Term Financing Obligation - Schedule of Long Term Financing Obligation (Details) - USD ($)</t>
  </si>
  <si>
    <t>Less current portion</t>
  </si>
  <si>
    <t>Long term financing obligation</t>
  </si>
  <si>
    <t>Long Term Financing Obligation [Member]</t>
  </si>
  <si>
    <t>Financing obligation</t>
  </si>
  <si>
    <t>Net obligation</t>
  </si>
  <si>
    <t>Stockholders' Equity (Details Narrative) - USD ($)</t>
  </si>
  <si>
    <t>Jun. 02, 2016</t>
  </si>
  <si>
    <t>Option expire term</t>
  </si>
  <si>
    <t>Stock options granted shares</t>
  </si>
  <si>
    <t>Per share price consulting services</t>
  </si>
  <si>
    <t>Exercise price per share</t>
  </si>
  <si>
    <t>Stock based compensation</t>
  </si>
  <si>
    <t>Stock options exercised</t>
  </si>
  <si>
    <t>Number of option issued under cash-less exercise</t>
  </si>
  <si>
    <t>Warrant exercise price per share</t>
  </si>
  <si>
    <t>3 Years [Member]</t>
  </si>
  <si>
    <t>Share based compensation cost amortized option vest period</t>
  </si>
  <si>
    <t>3 years</t>
  </si>
  <si>
    <t>Percentage of stock options granted under equity incentive plan</t>
  </si>
  <si>
    <t>33.00%</t>
  </si>
  <si>
    <t>4 Years [Member]</t>
  </si>
  <si>
    <t>4 years</t>
  </si>
  <si>
    <t>25.00%</t>
  </si>
  <si>
    <t>Institutional Investors [Member]</t>
  </si>
  <si>
    <t>Number of shares issuance and sale of common stock during period</t>
  </si>
  <si>
    <t>Number of warrants to purchase of common stock shares</t>
  </si>
  <si>
    <t>Net proceeds</t>
  </si>
  <si>
    <t>Warrant term</t>
  </si>
  <si>
    <t>Officers [Member]</t>
  </si>
  <si>
    <t>Per share price</t>
  </si>
  <si>
    <t>Total proceeds</t>
  </si>
  <si>
    <t>Stockholders' Equity - Schedule of Stock Option Activity (Details)</t>
  </si>
  <si>
    <t>Jun. 30, 2016USD ($)$ / sharesshares</t>
  </si>
  <si>
    <t>Shares, Granted</t>
  </si>
  <si>
    <t>Shares, Exercised</t>
  </si>
  <si>
    <t>Shares Outstanding, Beginning balance</t>
  </si>
  <si>
    <t>Shares, Forfeited or expired</t>
  </si>
  <si>
    <t>Shares Outstanding, Ending balance</t>
  </si>
  <si>
    <t>Shares Exercisable</t>
  </si>
  <si>
    <t>Weighted-Average Exercise Price, Outstanding, Beginning | $ / shares</t>
  </si>
  <si>
    <t>Weighted-Average Exercise Price, Granted | $ / shares</t>
  </si>
  <si>
    <t>Weighted-Average Exercise Price, Exercised | $ / shares</t>
  </si>
  <si>
    <t>Weighted-Average Exercise Price, Outstanding, Ending | $ / shares</t>
  </si>
  <si>
    <t>Weighted-Average Exercise Price, Exercisable, Ending | $ / shares</t>
  </si>
  <si>
    <t>Weighted-Average Remaining Contractual Terms (Years), Outstanding beginning</t>
  </si>
  <si>
    <t>3 years 1 month 6 days</t>
  </si>
  <si>
    <t>Weighted-Average Remaining Contractual Terms (Years), Granted</t>
  </si>
  <si>
    <t>Weighted-Average Remaining Contractual Terms (Years), Outstanding, ending</t>
  </si>
  <si>
    <t>2 years 11 months 5 days</t>
  </si>
  <si>
    <t>Weighted-Average Remaining Contractual Terms (Years), Exercisable</t>
  </si>
  <si>
    <t>2 years 3 months 26 days</t>
  </si>
  <si>
    <t>Aggregate Intrinsic Value, Share Outstanding, Beginning | $</t>
  </si>
  <si>
    <t>Aggregate Intrinsic Value, Share Outstanding, Ending | $</t>
  </si>
  <si>
    <t>Aggregate Intrinsic Value, Share Exercisable | $</t>
  </si>
  <si>
    <t>Stockholders' Equity - Schedule of Stock Warrants Activity (Details) - Warrants [Member]</t>
  </si>
  <si>
    <t>Shares Outstanding, Beginning Balance</t>
  </si>
  <si>
    <t>Shares Granted</t>
  </si>
  <si>
    <t>Shares Exercised</t>
  </si>
  <si>
    <t>Shares Forfeited Or Expired</t>
  </si>
  <si>
    <t>Shares Outstanding, Ending Balance</t>
  </si>
  <si>
    <t>Warrants Exercisable</t>
  </si>
  <si>
    <t>Weighted Average Exercise Price, Outstanding, Beginning | $ / shares</t>
  </si>
  <si>
    <t>Weighted Average Exercise Price, Granted | $ / shares</t>
  </si>
  <si>
    <t>Weighted Average Exercise Price, Exercised | $ / shares</t>
  </si>
  <si>
    <t>Weighted Average Exercise Price, Outstanding, Ending | $ / shares</t>
  </si>
  <si>
    <t>Weighted Average Exercise Price, Exercisable | $ / shares</t>
  </si>
  <si>
    <t>Weighted Average Remaining Contractual Terms (Years), Outstanding Beginning</t>
  </si>
  <si>
    <t>3 years 10 months 13 days</t>
  </si>
  <si>
    <t>Weighted Average Remaining Contractual Terms (Years), Granted</t>
  </si>
  <si>
    <t>4 years 11 months 23 days</t>
  </si>
  <si>
    <t>Weighted Average Remaining Contractual Terms (Years), Outstanding Ending</t>
  </si>
  <si>
    <t>4 years 6 months 11 days</t>
  </si>
  <si>
    <t>Weighted Average Remaining Contractual Terms (Years), Exercisable</t>
  </si>
  <si>
    <t>3 years 3 months</t>
  </si>
  <si>
    <t>Aggregate Intrinsic Value, Outstanding, Beginning | $</t>
  </si>
  <si>
    <t>Aggregate Intrinsic Value, Outstanding, Ending | $</t>
  </si>
  <si>
    <t>Aggregate Intrinsic Value, Exercisable |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4021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13908247</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3</v>
      </c>
      <c t="s" s="2" r="B1">
        <v>1</v>
      </c>
    </row>
    <row spans="1:2" r="2">
      <c t="s" s="2" r="B2">
        <v>2</v>
      </c>
    </row>
    <row spans="1:2" r="3">
      <c t="s" s="3" r="A3">
        <v>158</v>
      </c>
    </row>
    <row spans="1:2" r="4">
      <c t="s" s="4" r="A4">
        <v>163</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47</v>
      </c>
    </row>
    <row spans="1:2" r="4">
      <c t="s" s="4" r="A4">
        <v>169</v>
      </c>
      <c t="s" s="4" r="B4">
        <v>170</v>
      </c>
    </row>
    <row spans="1:2" r="5">
      <c t="s" s="4" r="A5">
        <v>171</v>
      </c>
      <c t="s" s="4" r="B5">
        <v>172</v>
      </c>
    </row>
    <row spans="1:2" r="6">
      <c t="s" s="4" r="A6">
        <v>173</v>
      </c>
      <c t="s" s="4" r="B6">
        <v>174</v>
      </c>
    </row>
    <row spans="1:2" r="7">
      <c t="s" s="4" r="A7">
        <v>175</v>
      </c>
      <c t="s" s="4" r="B7">
        <v>176</v>
      </c>
    </row>
    <row spans="1:2" r="8">
      <c t="s" s="4" r="A8">
        <v>177</v>
      </c>
      <c t="s" s="4" r="B8">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9</v>
      </c>
      <c t="s" s="2" r="B1">
        <v>1</v>
      </c>
    </row>
    <row spans="1:2" r="2">
      <c t="s" s="2" r="B2">
        <v>2</v>
      </c>
    </row>
    <row spans="1:2" r="3">
      <c t="s" s="3" r="A3">
        <v>150</v>
      </c>
    </row>
    <row spans="1:2" r="4">
      <c t="s" s="4" r="A4">
        <v>180</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2</v>
      </c>
      <c t="s" s="2" r="B1">
        <v>1</v>
      </c>
    </row>
    <row spans="1:2" r="2">
      <c t="s" s="2" r="B2">
        <v>2</v>
      </c>
    </row>
    <row spans="1:2" r="3">
      <c t="s" s="3" r="A3">
        <v>152</v>
      </c>
    </row>
    <row spans="1:2" r="4">
      <c t="s" s="4" r="A4">
        <v>183</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5</v>
      </c>
      <c t="s" s="2" r="B1">
        <v>1</v>
      </c>
    </row>
    <row spans="1:2" r="2">
      <c t="s" s="2" r="B2">
        <v>2</v>
      </c>
    </row>
    <row spans="1:2" r="3">
      <c t="s" s="3" r="A3">
        <v>155</v>
      </c>
    </row>
    <row spans="1:2" r="4">
      <c t="s" s="4" r="A4">
        <v>186</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188</v>
      </c>
      <c t="s" s="2" r="B1">
        <v>1</v>
      </c>
    </row>
    <row spans="1:2" r="2">
      <c t="s" s="2" r="B2">
        <v>2</v>
      </c>
    </row>
    <row spans="1:2" r="3">
      <c t="s" s="3" r="A3">
        <v>189</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69000</v>
      </c>
      <c t="n" s="7" r="C3">
        <v>1816000</v>
      </c>
    </row>
    <row spans="1:3" r="4">
      <c t="s" s="4" r="A4">
        <v>28</v>
      </c>
      <c t="n" s="6" r="B4">
        <v>3544000</v>
      </c>
      <c t="n" s="6" r="C4">
        <v>2894000</v>
      </c>
    </row>
    <row spans="1:3" r="5">
      <c t="s" s="4" r="A5">
        <v>29</v>
      </c>
      <c t="n" s="6" r="B5">
        <v>7723000</v>
      </c>
      <c t="n" s="6" r="C5">
        <v>7927000</v>
      </c>
    </row>
    <row spans="1:3" r="6">
      <c t="s" s="4" r="A6">
        <v>30</v>
      </c>
      <c t="n" s="6" r="B6">
        <v>576000</v>
      </c>
      <c t="n" s="6" r="C6">
        <v>47000</v>
      </c>
    </row>
    <row spans="1:3" r="7">
      <c t="s" s="4" r="A7">
        <v>31</v>
      </c>
      <c t="n" s="6" r="B7">
        <v>573000</v>
      </c>
      <c t="n" s="6" r="C7">
        <v>769000</v>
      </c>
    </row>
    <row spans="1:3" r="8">
      <c t="s" s="4" r="A8">
        <v>32</v>
      </c>
      <c t="n" s="6" r="B8">
        <v>13385000</v>
      </c>
      <c t="n" s="6" r="C8">
        <v>13453000</v>
      </c>
    </row>
    <row spans="1:3" r="9">
      <c t="s" s="4" r="A9">
        <v>33</v>
      </c>
      <c t="n" s="6" r="B9">
        <v>6479000</v>
      </c>
      <c t="n" s="6" r="C9">
        <v>5369000</v>
      </c>
    </row>
    <row spans="1:3" r="10">
      <c t="s" s="4" r="A10">
        <v>34</v>
      </c>
      <c t="n" s="6" r="B10">
        <v>1029000</v>
      </c>
      <c t="n" s="6" r="C10">
        <v>1029000</v>
      </c>
    </row>
    <row spans="1:3" r="11">
      <c t="s" s="4" r="A11">
        <v>35</v>
      </c>
      <c t="n" s="6" r="B11">
        <v>20893000</v>
      </c>
      <c t="n" s="6" r="C11">
        <v>19851000</v>
      </c>
    </row>
    <row spans="1:3" r="12">
      <c t="s" s="3" r="A12">
        <v>36</v>
      </c>
    </row>
    <row spans="1:3" r="13">
      <c t="s" s="4" r="A13">
        <v>37</v>
      </c>
      <c t="n" s="6" r="B13">
        <v>5673000</v>
      </c>
      <c t="n" s="6" r="C13">
        <v>7458000</v>
      </c>
    </row>
    <row spans="1:3" r="14">
      <c t="s" s="4" r="A14">
        <v>38</v>
      </c>
      <c t="n" s="6" r="B14">
        <v>192000</v>
      </c>
      <c t="n" s="6" r="C14">
        <v>168000</v>
      </c>
    </row>
    <row spans="1:3" r="15">
      <c t="s" s="4" r="A15">
        <v>39</v>
      </c>
      <c t="n" s="6" r="B15">
        <v>5646000</v>
      </c>
      <c t="n" s="6" r="C15">
        <v>4443000</v>
      </c>
    </row>
    <row spans="1:3" r="16">
      <c t="s" s="4" r="A16">
        <v>40</v>
      </c>
      <c t="n" s="6" r="B16">
        <v>175000</v>
      </c>
      <c t="n" s="6" r="C16">
        <v>160000</v>
      </c>
    </row>
    <row spans="1:3" r="17">
      <c t="s" s="4" r="A17">
        <v>41</v>
      </c>
      <c t="n" s="6" r="B17">
        <v>142000</v>
      </c>
      <c t="n" s="6" r="C17">
        <v>153000</v>
      </c>
    </row>
    <row spans="1:3" r="18">
      <c t="s" s="4" r="A18">
        <v>42</v>
      </c>
      <c t="n" s="6" r="B18">
        <v>341000</v>
      </c>
      <c t="n" s="6" r="C18">
        <v>341000</v>
      </c>
    </row>
    <row spans="1:3" r="19">
      <c t="s" s="4" r="A19">
        <v>43</v>
      </c>
      <c t="n" s="6" r="B19">
        <v>12169000</v>
      </c>
      <c t="n" s="6" r="C19">
        <v>12723000</v>
      </c>
    </row>
    <row spans="1:3" r="20">
      <c t="s" s="4" r="A20">
        <v>44</v>
      </c>
      <c t="n" s="6" r="B20">
        <v>1408000</v>
      </c>
      <c t="n" s="6" r="C20">
        <v>1443000</v>
      </c>
    </row>
    <row spans="1:3" r="21">
      <c t="s" s="4" r="A21">
        <v>45</v>
      </c>
      <c t="n" s="6" r="B21">
        <v>499000</v>
      </c>
      <c t="n" s="6" r="C21">
        <v>490000</v>
      </c>
    </row>
    <row spans="1:3" r="22">
      <c t="s" s="4" r="A22">
        <v>46</v>
      </c>
      <c t="n" s="6" r="B22">
        <v>2849000</v>
      </c>
      <c t="n" s="6" r="C22">
        <v>1542000</v>
      </c>
    </row>
    <row spans="1:3" r="23">
      <c t="s" s="4" r="A23">
        <v>47</v>
      </c>
      <c t="n" s="6" r="B23">
        <v>2886000</v>
      </c>
      <c t="n" s="6" r="C23">
        <v>2868000</v>
      </c>
    </row>
    <row spans="1:3" r="24">
      <c t="s" s="4" r="A24">
        <v>48</v>
      </c>
      <c t="n" s="6" r="B24">
        <v>19811000</v>
      </c>
      <c t="n" s="6" r="C24">
        <v>19066000</v>
      </c>
    </row>
    <row spans="1:3" r="25">
      <c t="s" s="3" r="A25">
        <v>49</v>
      </c>
    </row>
    <row spans="1:3" r="26">
      <c t="s" s="4" r="A26">
        <v>50</v>
      </c>
      <c t="n" s="6" r="B26">
        <v>94000</v>
      </c>
      <c t="n" s="6" r="C26">
        <v>94000</v>
      </c>
    </row>
    <row spans="1:3" r="27">
      <c t="s" s="4" r="A27">
        <v>51</v>
      </c>
      <c t="n" s="6" r="B27">
        <v>1000</v>
      </c>
      <c t="n" s="6" r="C27">
        <v>1000</v>
      </c>
    </row>
    <row spans="1:3" r="28">
      <c t="s" s="4" r="A28">
        <v>52</v>
      </c>
      <c t="n" s="6" r="B28">
        <v>30044000</v>
      </c>
      <c t="n" s="6" r="C28">
        <v>27399000</v>
      </c>
    </row>
    <row spans="1:3" r="29">
      <c t="s" s="4" r="A29">
        <v>53</v>
      </c>
      <c t="n" s="6" r="B29">
        <v>-29057000</v>
      </c>
      <c t="n" s="6" r="C29">
        <v>-26709000</v>
      </c>
    </row>
    <row spans="1:3" r="30">
      <c t="s" s="4" r="A30">
        <v>54</v>
      </c>
      <c t="n" s="6" r="B30">
        <v>1082000</v>
      </c>
      <c t="n" s="6" r="C30">
        <v>785000</v>
      </c>
    </row>
    <row spans="1:3" r="31">
      <c t="s" s="4" r="A31">
        <v>55</v>
      </c>
      <c t="n" s="7" r="B31">
        <v>20893000</v>
      </c>
      <c t="n" s="7" r="C31">
        <v>1985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94</v>
      </c>
      <c t="s" s="2" r="B1">
        <v>1</v>
      </c>
    </row>
    <row spans="1:2" r="2">
      <c t="s" s="2" r="B2">
        <v>2</v>
      </c>
    </row>
    <row spans="1:2" r="3">
      <c t="s" s="3" r="A3">
        <v>161</v>
      </c>
    </row>
    <row spans="1:2" r="4">
      <c t="s" s="4" r="A4">
        <v>195</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7</v>
      </c>
      <c t="s" s="2" r="B1">
        <v>1</v>
      </c>
    </row>
    <row spans="1:2" r="2">
      <c t="s" s="2" r="B2">
        <v>2</v>
      </c>
    </row>
    <row spans="1:2" r="3">
      <c t="s" s="3" r="A3">
        <v>158</v>
      </c>
    </row>
    <row spans="1:2" r="4">
      <c t="s" s="4" r="A4">
        <v>198</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200</v>
      </c>
      <c t="s" s="2" r="B1">
        <v>1</v>
      </c>
    </row>
    <row spans="1:2" r="2">
      <c t="s" s="2" r="B2">
        <v>2</v>
      </c>
    </row>
    <row spans="1:2" r="3">
      <c t="s" s="3" r="A3">
        <v>166</v>
      </c>
    </row>
    <row spans="1:2" r="4">
      <c t="s" s="4" r="A4">
        <v>201</v>
      </c>
      <c t="s" s="4" r="B4">
        <v>202</v>
      </c>
    </row>
    <row spans="1:2" r="5">
      <c t="s" s="4" r="A5">
        <v>203</v>
      </c>
      <c t="s" s="4" r="B5">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5</v>
      </c>
      <c t="s" s="2" r="B1">
        <v>2</v>
      </c>
      <c t="s" s="2" r="C1">
        <v>25</v>
      </c>
    </row>
    <row spans="1:3" r="2">
      <c t="s" s="3" r="A2">
        <v>147</v>
      </c>
    </row>
    <row spans="1:3" r="3">
      <c t="s" s="4" r="A3">
        <v>206</v>
      </c>
      <c t="n" s="7" r="B3">
        <v>1082000</v>
      </c>
      <c t="n" s="7" r="C3">
        <v>785000</v>
      </c>
    </row>
    <row spans="1:3" r="4">
      <c t="s" s="4" r="A4">
        <v>207</v>
      </c>
      <c t="n" s="7" r="B4">
        <v>1216000</v>
      </c>
      <c t="n" s="7" r="C4">
        <v>73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spans="1:6" r="1">
      <c t="s" s="1" r="A1">
        <v>208</v>
      </c>
      <c t="s" s="2" r="B1">
        <v>75</v>
      </c>
      <c t="s" s="2" r="D1">
        <v>1</v>
      </c>
      <c t="s" s="2" r="F1">
        <v>209</v>
      </c>
    </row>
    <row spans="1:6" r="2">
      <c t="s" s="2" r="B2">
        <v>2</v>
      </c>
      <c t="s" s="2" r="C2">
        <v>76</v>
      </c>
      <c t="s" s="2" r="D2">
        <v>2</v>
      </c>
      <c t="s" s="2" r="E2">
        <v>76</v>
      </c>
      <c t="s" s="2" r="F2">
        <v>25</v>
      </c>
    </row>
    <row spans="1:6" r="3">
      <c t="s" s="4" r="A3">
        <v>210</v>
      </c>
      <c t="n" s="7" r="B3">
        <v>250000</v>
      </c>
      <c t="n" s="7" r="D3">
        <v>250000</v>
      </c>
    </row>
    <row spans="1:6" r="4">
      <c t="s" s="4" r="A4">
        <v>211</v>
      </c>
      <c t="n" s="7" r="B4">
        <v>250000</v>
      </c>
      <c t="n" s="7" r="D4">
        <v>250000</v>
      </c>
    </row>
    <row spans="1:6" r="5">
      <c t="s" s="4" r="A5">
        <v>212</v>
      </c>
    </row>
    <row spans="1:6" r="6">
      <c t="s" s="4" r="A6">
        <v>213</v>
      </c>
      <c t="s" s="4" r="B6">
        <v>214</v>
      </c>
      <c t="s" s="4" r="D6">
        <v>214</v>
      </c>
    </row>
    <row spans="1:6" r="7">
      <c t="s" s="4" r="A7">
        <v>215</v>
      </c>
    </row>
    <row spans="1:6" r="8">
      <c t="s" s="4" r="A8">
        <v>213</v>
      </c>
      <c t="s" s="4" r="D8">
        <v>216</v>
      </c>
      <c t="s" s="4" r="F8">
        <v>217</v>
      </c>
    </row>
    <row spans="1:6" r="9">
      <c t="s" s="4" r="A9">
        <v>212</v>
      </c>
    </row>
    <row spans="1:6" r="10">
      <c t="s" s="4" r="A10">
        <v>213</v>
      </c>
      <c t="s" s="4" r="C10">
        <v>218</v>
      </c>
      <c t="s" s="4" r="E10">
        <v>219</v>
      </c>
    </row>
    <row spans="1:6" r="11">
      <c t="s" s="4" r="A11">
        <v>220</v>
      </c>
    </row>
    <row spans="1:6" r="12">
      <c t="s" s="4" r="A12">
        <v>213</v>
      </c>
      <c t="s" s="4" r="C12">
        <v>221</v>
      </c>
      <c t="s" s="4" r="E12">
        <v>222</v>
      </c>
    </row>
    <row spans="1:6" r="13">
      <c t="s" s="4" r="A13">
        <v>223</v>
      </c>
    </row>
    <row spans="1:6" r="14">
      <c t="s" s="4" r="A14">
        <v>213</v>
      </c>
      <c t="s" s="4" r="C14">
        <v>224</v>
      </c>
      <c t="s" s="4" r="E14">
        <v>224</v>
      </c>
    </row>
    <row spans="1:6" r="15">
      <c t="s" s="4" r="A15">
        <v>225</v>
      </c>
    </row>
    <row spans="1:6" r="16">
      <c t="s" s="4" r="A16">
        <v>213</v>
      </c>
      <c t="s" s="4" r="F16">
        <v>224</v>
      </c>
    </row>
    <row spans="1:6" r="17">
      <c t="s" s="4" r="A17">
        <v>226</v>
      </c>
    </row>
    <row spans="1:6" r="18">
      <c t="s" s="4" r="A18">
        <v>213</v>
      </c>
      <c t="s" s="4" r="F18">
        <v>227</v>
      </c>
    </row>
    <row spans="1:6" r="19">
      <c t="s" s="4" r="A19">
        <v>228</v>
      </c>
    </row>
    <row spans="1:6" r="20">
      <c t="s" s="4" r="A20">
        <v>213</v>
      </c>
      <c t="s" s="4" r="D20">
        <v>229</v>
      </c>
      <c t="s" s="4" r="E20">
        <v>222</v>
      </c>
    </row>
    <row spans="1:6" r="21">
      <c t="s" s="4" r="A21">
        <v>230</v>
      </c>
    </row>
    <row spans="1:6" r="22">
      <c t="s" s="4" r="A22">
        <v>213</v>
      </c>
      <c t="s" s="4" r="D22">
        <v>231</v>
      </c>
      <c t="s" s="4" r="F22">
        <v>232</v>
      </c>
    </row>
    <row spans="1:6" r="23">
      <c t="s" s="4" r="A23">
        <v>233</v>
      </c>
    </row>
    <row spans="1:6" r="24">
      <c t="s" s="4" r="A24">
        <v>213</v>
      </c>
      <c t="s" s="4" r="E24">
        <v>234</v>
      </c>
    </row>
    <row spans="1:6" r="25">
      <c t="s" s="4" r="A25">
        <v>235</v>
      </c>
    </row>
    <row spans="1:6" r="26">
      <c t="s" s="4" r="A26">
        <v>213</v>
      </c>
      <c t="s" s="4" r="F26">
        <v>236</v>
      </c>
    </row>
    <row spans="1:6" r="27">
      <c t="s" s="4" r="A27">
        <v>237</v>
      </c>
    </row>
    <row spans="1:6" r="28">
      <c t="s" s="4" r="A28">
        <v>213</v>
      </c>
      <c t="s" s="4" r="E28">
        <v>224</v>
      </c>
    </row>
    <row spans="1:6" r="29">
      <c t="s" s="4" r="A29">
        <v>238</v>
      </c>
    </row>
    <row spans="1:6" r="30">
      <c t="s" s="4" r="A30">
        <v>213</v>
      </c>
      <c t="s" s="4" r="D30">
        <v>22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9</v>
      </c>
      <c t="s" s="2" r="B1">
        <v>1</v>
      </c>
    </row>
    <row spans="1:3" r="2">
      <c t="s" s="2" r="B2">
        <v>2</v>
      </c>
      <c t="s" s="2" r="C2">
        <v>76</v>
      </c>
    </row>
    <row spans="1:3" r="3">
      <c t="s" s="4" r="A3">
        <v>240</v>
      </c>
      <c t="n" s="6" r="B3">
        <v>1809053</v>
      </c>
      <c t="n" s="6" r="C3">
        <v>1318905</v>
      </c>
    </row>
    <row spans="1:3" r="4">
      <c t="s" s="4" r="A4">
        <v>241</v>
      </c>
    </row>
    <row spans="1:3" r="5">
      <c t="s" s="4" r="A5">
        <v>240</v>
      </c>
      <c t="n" s="6" r="B5">
        <v>803909</v>
      </c>
      <c t="n" s="6" r="C5">
        <v>216261</v>
      </c>
    </row>
    <row spans="1:3" r="6">
      <c t="s" s="4" r="A6">
        <v>242</v>
      </c>
    </row>
    <row spans="1:3" r="7">
      <c t="s" s="4" r="A7">
        <v>240</v>
      </c>
      <c t="n" s="6" r="B7">
        <v>37644</v>
      </c>
      <c t="n" s="6" r="C7">
        <v>37644</v>
      </c>
    </row>
    <row spans="1:3" r="8">
      <c t="s" s="4" r="A8">
        <v>243</v>
      </c>
    </row>
    <row spans="1:3" r="9">
      <c t="s" s="4" r="A9">
        <v>240</v>
      </c>
      <c t="n" s="6" r="B9">
        <v>967500</v>
      </c>
      <c t="n" s="6" r="C9">
        <v>1065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244</v>
      </c>
      <c t="s" s="2" r="B1">
        <v>2</v>
      </c>
      <c t="s" s="2" r="C1">
        <v>25</v>
      </c>
    </row>
    <row spans="1:3" r="2">
      <c t="s" s="3" r="A2">
        <v>152</v>
      </c>
    </row>
    <row spans="1:3" r="3">
      <c t="s" s="4" r="A3">
        <v>245</v>
      </c>
      <c t="n" s="7" r="B3">
        <v>4172000</v>
      </c>
      <c t="n" s="7" r="C3">
        <v>4364000</v>
      </c>
    </row>
    <row spans="1:3" r="4">
      <c t="s" s="4" r="A4">
        <v>246</v>
      </c>
      <c t="n" s="6" r="B4">
        <v>3551000</v>
      </c>
      <c t="n" s="6" r="C4">
        <v>3563000</v>
      </c>
    </row>
    <row spans="1:3" r="5">
      <c t="s" s="4" r="A5">
        <v>247</v>
      </c>
      <c t="n" s="7" r="B5">
        <v>7723000</v>
      </c>
      <c t="n" s="7" r="C5">
        <v>7927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248</v>
      </c>
      <c t="s" s="2" r="B1">
        <v>1</v>
      </c>
    </row>
    <row spans="1:3" r="2">
      <c t="s" s="2" r="B2">
        <v>2</v>
      </c>
      <c t="s" s="2" r="C2">
        <v>76</v>
      </c>
    </row>
    <row spans="1:3" r="3">
      <c t="s" s="3" r="A3">
        <v>155</v>
      </c>
    </row>
    <row spans="1:3" r="4">
      <c t="s" s="4" r="A4">
        <v>249</v>
      </c>
      <c t="n" s="7" r="B4">
        <v>357000</v>
      </c>
      <c t="n" s="7" r="C4">
        <v>412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0</v>
      </c>
      <c t="s" s="2" r="B1">
        <v>2</v>
      </c>
      <c t="s" s="2" r="C1">
        <v>25</v>
      </c>
    </row>
    <row spans="1:3" r="2">
      <c t="s" s="3" r="A2">
        <v>155</v>
      </c>
    </row>
    <row spans="1:3" r="3">
      <c t="s" s="4" r="A3">
        <v>251</v>
      </c>
      <c t="n" s="7" r="B3">
        <v>1107000</v>
      </c>
      <c t="n" s="7" r="C3">
        <v>1107000</v>
      </c>
    </row>
    <row spans="1:3" r="4">
      <c t="s" s="4" r="A4">
        <v>252</v>
      </c>
      <c t="n" s="6" r="B4">
        <v>1875000</v>
      </c>
      <c t="n" s="6" r="C4">
        <v>1875000</v>
      </c>
    </row>
    <row spans="1:3" r="5">
      <c t="s" s="4" r="A5">
        <v>253</v>
      </c>
      <c t="n" s="6" r="B5">
        <v>600000</v>
      </c>
      <c t="n" s="6" r="C5">
        <v>500000</v>
      </c>
    </row>
    <row spans="1:3" r="6">
      <c t="s" s="4" r="A6">
        <v>254</v>
      </c>
      <c t="n" s="6" r="B6">
        <v>3695000</v>
      </c>
      <c t="n" s="6" r="C6">
        <v>3800000</v>
      </c>
    </row>
    <row spans="1:3" r="7">
      <c t="s" s="4" r="A7">
        <v>255</v>
      </c>
      <c t="n" s="6" r="B7">
        <v>228000</v>
      </c>
      <c t="n" s="6" r="C7">
        <v>857000</v>
      </c>
    </row>
    <row spans="1:3" r="8">
      <c t="s" s="4" r="A8">
        <v>256</v>
      </c>
      <c t="n" s="6" r="B8">
        <v>474000</v>
      </c>
      <c t="n" s="6" r="C8">
        <v>469000</v>
      </c>
    </row>
    <row spans="1:3" r="9">
      <c t="s" s="4" r="A9">
        <v>257</v>
      </c>
      <c t="n" s="6" r="B9">
        <v>3074000</v>
      </c>
      <c t="n" s="6" r="C9">
        <v>977000</v>
      </c>
    </row>
    <row spans="1:3" r="10">
      <c t="s" s="4" r="A10">
        <v>258</v>
      </c>
      <c t="n" s="6" r="B10">
        <v>11053000</v>
      </c>
      <c t="n" s="6" r="C10">
        <v>9585000</v>
      </c>
    </row>
    <row spans="1:3" r="11">
      <c t="s" s="4" r="A11">
        <v>259</v>
      </c>
      <c t="n" s="6" r="B11">
        <v>-4574000</v>
      </c>
      <c t="n" s="6" r="C11">
        <v>-4216000</v>
      </c>
    </row>
    <row spans="1:3" r="12">
      <c t="s" s="4" r="A12">
        <v>260</v>
      </c>
      <c t="n" s="7" r="B12">
        <v>6479000</v>
      </c>
      <c t="n" s="7" r="C12">
        <v>5369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J78"/>
  <sheetViews>
    <sheetView workbookViewId="0">
      <selection activeCell="A1" sqref="A1"/>
    </sheetView>
  </sheetViews>
  <sheetFormatPr baseColWidth="10" defaultRowHeight="15"/>
  <cols>
    <col customWidth="1" max="1" min="1" width="80"/>
    <col customWidth="1" max="2" min="2" width="36"/>
    <col customWidth="1" max="3" min="3" width="37"/>
    <col customWidth="1" max="4" min="4" width="37"/>
    <col customWidth="1" max="5" min="5" width="21"/>
    <col customWidth="1" max="6" min="6" width="80"/>
    <col customWidth="1" max="7" min="7" width="21"/>
    <col customWidth="1" max="8" min="8" width="21"/>
    <col customWidth="1" max="9" min="9" width="43"/>
    <col customWidth="1" max="10" min="10" width="21"/>
  </cols>
  <sheetData>
    <row spans="1:10" r="1">
      <c t="s" s="1" r="A1">
        <v>261</v>
      </c>
      <c t="s" s="2" r="B1">
        <v>262</v>
      </c>
      <c t="s" s="2" r="C1">
        <v>263</v>
      </c>
      <c t="s" s="2" r="D1">
        <v>264</v>
      </c>
      <c t="s" s="2" r="E1">
        <v>265</v>
      </c>
      <c t="s" s="2" r="F1">
        <v>266</v>
      </c>
      <c t="s" s="2" r="G1">
        <v>267</v>
      </c>
      <c t="s" s="2" r="H1">
        <v>265</v>
      </c>
      <c t="s" s="2" r="I1">
        <v>268</v>
      </c>
      <c t="s" s="2" r="J1">
        <v>269</v>
      </c>
    </row>
    <row spans="1:10" r="2">
      <c t="s" s="4" r="A2">
        <v>270</v>
      </c>
      <c t="n" s="7" r="I2">
        <v>5657000</v>
      </c>
      <c t="n" s="7" r="J2">
        <v>4443000</v>
      </c>
    </row>
    <row spans="1:10" r="3">
      <c t="s" s="4" r="A3">
        <v>271</v>
      </c>
      <c t="s" s="4" r="I3">
        <v>272</v>
      </c>
    </row>
    <row spans="1:10" r="4">
      <c t="s" s="4" r="A4">
        <v>273</v>
      </c>
      <c t="s" s="4" r="I4">
        <v>274</v>
      </c>
    </row>
    <row spans="1:10" r="5">
      <c t="s" s="4" r="A5">
        <v>275</v>
      </c>
      <c t="s" s="4" r="I5">
        <v>276</v>
      </c>
    </row>
    <row spans="1:10" r="6">
      <c t="s" s="4" r="A6">
        <v>277</v>
      </c>
      <c t="s" s="4" r="I6">
        <v>278</v>
      </c>
    </row>
    <row spans="1:10" r="7">
      <c t="s" s="4" r="A7">
        <v>279</v>
      </c>
      <c t="n" s="7" r="I7">
        <v>250000</v>
      </c>
    </row>
    <row spans="1:10" r="8">
      <c t="s" s="4" r="A8">
        <v>280</v>
      </c>
      <c t="n" s="6" r="I8">
        <v>4000</v>
      </c>
    </row>
    <row spans="1:10" r="9">
      <c t="s" s="4" r="A9">
        <v>281</v>
      </c>
      <c t="n" s="6" r="I9">
        <v>11000</v>
      </c>
    </row>
    <row spans="1:10" r="10">
      <c t="s" s="4" r="A10">
        <v>282</v>
      </c>
      <c t="n" s="7" r="I10">
        <v>341000</v>
      </c>
    </row>
    <row spans="1:10" r="11">
      <c t="s" s="4" r="A11">
        <v>283</v>
      </c>
    </row>
    <row spans="1:10" r="12">
      <c t="s" s="4" r="A12">
        <v>284</v>
      </c>
      <c t="s" s="4" r="I12">
        <v>285</v>
      </c>
    </row>
    <row spans="1:10" r="13">
      <c t="s" s="4" r="A13">
        <v>286</v>
      </c>
      <c t="n" s="7" r="I13">
        <v>3000000</v>
      </c>
    </row>
    <row spans="1:10" r="14">
      <c t="s" s="4" r="A14">
        <v>287</v>
      </c>
      <c t="n" s="6" r="I14">
        <v>48</v>
      </c>
    </row>
    <row spans="1:10" r="15">
      <c t="s" s="4" r="A15">
        <v>288</v>
      </c>
      <c t="n" s="7" r="I15">
        <v>3190000</v>
      </c>
      <c t="n" s="6" r="J15">
        <v>1883000</v>
      </c>
    </row>
    <row spans="1:10" r="16">
      <c t="s" s="4" r="A16">
        <v>289</v>
      </c>
      <c t="n" s="7" r="B16">
        <v>3210000</v>
      </c>
    </row>
    <row spans="1:10" r="17">
      <c t="s" s="4" r="A17">
        <v>290</v>
      </c>
    </row>
    <row spans="1:10" r="18">
      <c t="s" s="4" r="A18">
        <v>275</v>
      </c>
      <c t="s" s="4" r="H18">
        <v>291</v>
      </c>
    </row>
    <row spans="1:10" r="19">
      <c t="s" s="4" r="A19">
        <v>292</v>
      </c>
      <c t="n" s="7" r="E19">
        <v>1500000</v>
      </c>
      <c t="n" s="7" r="H19">
        <v>1500000</v>
      </c>
      <c t="n" s="7" r="I19">
        <v>3000000</v>
      </c>
      <c t="n" s="7" r="J19">
        <v>3000000</v>
      </c>
    </row>
    <row spans="1:10" r="20">
      <c t="s" s="4" r="A20">
        <v>293</v>
      </c>
    </row>
    <row spans="1:10" r="21">
      <c t="s" s="4" r="A21">
        <v>275</v>
      </c>
      <c t="s" s="4" r="I21">
        <v>227</v>
      </c>
    </row>
    <row spans="1:10" r="22">
      <c t="s" s="4" r="A22">
        <v>292</v>
      </c>
      <c t="n" s="7" r="I22">
        <v>1000000</v>
      </c>
    </row>
    <row spans="1:10" r="23">
      <c t="s" s="4" r="A23">
        <v>294</v>
      </c>
    </row>
    <row spans="1:10" r="24">
      <c t="s" s="4" r="A24">
        <v>275</v>
      </c>
      <c t="s" s="4" r="I24">
        <v>276</v>
      </c>
    </row>
    <row spans="1:10" r="25">
      <c t="s" s="4" r="A25">
        <v>292</v>
      </c>
      <c t="n" s="7" r="I25">
        <v>1500000</v>
      </c>
    </row>
    <row spans="1:10" r="26">
      <c t="s" s="4" r="A26">
        <v>295</v>
      </c>
    </row>
    <row spans="1:10" r="27">
      <c t="s" s="4" r="A27">
        <v>270</v>
      </c>
      <c t="n" s="7" r="I27">
        <v>6000000</v>
      </c>
    </row>
    <row spans="1:10" r="28">
      <c t="s" s="4" r="A28">
        <v>275</v>
      </c>
      <c t="s" s="4" r="I28">
        <v>291</v>
      </c>
    </row>
    <row spans="1:10" r="29">
      <c t="s" s="4" r="A29">
        <v>296</v>
      </c>
      <c t="n" s="7" r="I29">
        <v>1500000</v>
      </c>
    </row>
    <row spans="1:10" r="30">
      <c t="s" s="4" r="A30">
        <v>241</v>
      </c>
    </row>
    <row spans="1:10" r="31">
      <c t="s" s="4" r="A31">
        <v>297</v>
      </c>
      <c t="n" s="8" r="I31">
        <v>2.47</v>
      </c>
    </row>
    <row spans="1:10" r="32">
      <c t="s" s="4" r="A32">
        <v>298</v>
      </c>
    </row>
    <row spans="1:10" r="33">
      <c t="s" s="4" r="A33">
        <v>275</v>
      </c>
      <c t="s" s="4" r="I33">
        <v>299</v>
      </c>
    </row>
    <row spans="1:10" r="34">
      <c t="s" s="4" r="A34">
        <v>300</v>
      </c>
    </row>
    <row spans="1:10" r="35">
      <c t="s" s="4" r="A35">
        <v>301</v>
      </c>
      <c t="s" s="4" r="I35">
        <v>302</v>
      </c>
    </row>
    <row spans="1:10" r="36">
      <c t="s" s="4" r="A36">
        <v>303</v>
      </c>
    </row>
    <row spans="1:10" r="37">
      <c t="s" s="4" r="A37">
        <v>275</v>
      </c>
      <c t="s" s="4" r="E37">
        <v>304</v>
      </c>
    </row>
    <row spans="1:10" r="38">
      <c t="s" s="4" r="A38">
        <v>305</v>
      </c>
    </row>
    <row spans="1:10" r="39">
      <c t="s" s="4" r="A39">
        <v>270</v>
      </c>
      <c t="n" s="7" r="G39">
        <v>6000000</v>
      </c>
    </row>
    <row spans="1:10" r="40">
      <c t="s" s="4" r="A40">
        <v>306</v>
      </c>
      <c t="s" s="4" r="G40">
        <v>307</v>
      </c>
    </row>
    <row spans="1:10" r="41">
      <c t="s" s="4" r="A41">
        <v>297</v>
      </c>
      <c t="n" s="8" r="B41">
        <v>4.5</v>
      </c>
    </row>
    <row spans="1:10" r="42">
      <c t="s" s="4" r="A42">
        <v>284</v>
      </c>
      <c t="s" s="4" r="B42">
        <v>285</v>
      </c>
    </row>
    <row spans="1:10" r="43">
      <c t="s" s="4" r="A43">
        <v>308</v>
      </c>
      <c t="n" s="6" r="B43">
        <v>50000</v>
      </c>
    </row>
    <row spans="1:10" r="44">
      <c t="s" s="4" r="A44">
        <v>309</v>
      </c>
      <c t="n" s="7" r="B44">
        <v>38000</v>
      </c>
    </row>
    <row spans="1:10" r="45">
      <c t="s" s="4" r="A45">
        <v>310</v>
      </c>
      <c t="s" s="4" r="B45">
        <v>311</v>
      </c>
    </row>
    <row spans="1:10" r="46">
      <c t="s" s="4" r="A46">
        <v>312</v>
      </c>
      <c t="s" s="4" r="B46">
        <v>313</v>
      </c>
    </row>
    <row spans="1:10" r="47">
      <c t="s" s="4" r="A47">
        <v>314</v>
      </c>
      <c t="s" s="4" r="B47">
        <v>315</v>
      </c>
    </row>
    <row spans="1:10" r="48">
      <c t="s" s="4" r="A48">
        <v>316</v>
      </c>
      <c t="s" s="4" r="B48">
        <v>317</v>
      </c>
    </row>
    <row spans="1:10" r="49">
      <c t="s" s="4" r="A49">
        <v>318</v>
      </c>
      <c t="s" s="4" r="B49">
        <v>319</v>
      </c>
    </row>
    <row spans="1:10" r="50">
      <c t="s" s="4" r="A50">
        <v>280</v>
      </c>
      <c t="n" s="7" r="I50">
        <v>57000</v>
      </c>
    </row>
    <row spans="1:10" r="51">
      <c t="s" s="4" r="A51">
        <v>281</v>
      </c>
      <c t="n" s="6" r="I51">
        <v>114000</v>
      </c>
    </row>
    <row spans="1:10" r="52">
      <c t="s" s="4" r="A52">
        <v>320</v>
      </c>
    </row>
    <row spans="1:10" r="53">
      <c t="s" s="4" r="A53">
        <v>275</v>
      </c>
      <c t="s" s="4" r="F53">
        <v>276</v>
      </c>
    </row>
    <row spans="1:10" r="54">
      <c t="s" s="4" r="A54">
        <v>296</v>
      </c>
      <c t="n" s="7" r="I54">
        <v>750000</v>
      </c>
    </row>
    <row spans="1:10" r="55">
      <c t="s" s="4" r="A55">
        <v>292</v>
      </c>
      <c t="n" s="7" r="F55">
        <v>1500000</v>
      </c>
    </row>
    <row spans="1:10" r="56">
      <c t="s" s="4" r="A56">
        <v>321</v>
      </c>
      <c t="s" s="4" r="F56">
        <v>322</v>
      </c>
    </row>
    <row spans="1:10" r="57">
      <c t="s" s="4" r="A57">
        <v>286</v>
      </c>
      <c t="n" s="7" r="D57">
        <v>3000000</v>
      </c>
    </row>
    <row spans="1:10" r="58">
      <c t="s" s="4" r="A58">
        <v>308</v>
      </c>
      <c t="n" s="6" r="D58">
        <v>125000</v>
      </c>
    </row>
    <row spans="1:10" r="59">
      <c t="s" s="4" r="A59">
        <v>309</v>
      </c>
      <c t="n" s="7" r="D59">
        <v>141000</v>
      </c>
    </row>
    <row spans="1:10" r="60">
      <c t="s" s="4" r="A60">
        <v>310</v>
      </c>
      <c t="s" s="4" r="D60">
        <v>311</v>
      </c>
    </row>
    <row spans="1:10" r="61">
      <c t="s" s="4" r="A61">
        <v>312</v>
      </c>
      <c t="s" s="4" r="D61">
        <v>323</v>
      </c>
    </row>
    <row spans="1:10" r="62">
      <c t="s" s="4" r="A62">
        <v>314</v>
      </c>
      <c t="s" s="4" r="D62">
        <v>315</v>
      </c>
    </row>
    <row spans="1:10" r="63">
      <c t="s" s="4" r="A63">
        <v>316</v>
      </c>
      <c t="s" s="4" r="D63">
        <v>324</v>
      </c>
    </row>
    <row spans="1:10" r="64">
      <c t="s" s="4" r="A64">
        <v>318</v>
      </c>
      <c t="s" s="4" r="D64">
        <v>319</v>
      </c>
    </row>
    <row spans="1:10" r="65">
      <c t="s" s="4" r="A65">
        <v>325</v>
      </c>
    </row>
    <row spans="1:10" r="66">
      <c t="s" s="4" r="A66">
        <v>297</v>
      </c>
      <c t="n" s="8" r="D66">
        <v>4.5</v>
      </c>
    </row>
    <row spans="1:10" r="67">
      <c t="s" s="4" r="A67">
        <v>326</v>
      </c>
    </row>
    <row spans="1:10" r="68">
      <c t="s" s="4" r="A68">
        <v>327</v>
      </c>
      <c t="n" s="6" r="C68">
        <v>10000</v>
      </c>
    </row>
    <row spans="1:10" r="69">
      <c t="s" s="4" r="A69">
        <v>297</v>
      </c>
      <c t="n" s="8" r="C69">
        <v>3.9</v>
      </c>
    </row>
    <row spans="1:10" r="70">
      <c t="s" s="4" r="A70">
        <v>308</v>
      </c>
      <c t="n" s="6" r="C70">
        <v>10000</v>
      </c>
    </row>
    <row spans="1:10" r="71">
      <c t="s" s="4" r="A71">
        <v>309</v>
      </c>
      <c t="n" s="7" r="C71">
        <v>15000</v>
      </c>
    </row>
    <row spans="1:10" r="72">
      <c t="s" s="4" r="A72">
        <v>310</v>
      </c>
      <c t="s" s="4" r="C72">
        <v>311</v>
      </c>
    </row>
    <row spans="1:10" r="73">
      <c t="s" s="4" r="A73">
        <v>312</v>
      </c>
      <c t="s" s="4" r="C73">
        <v>328</v>
      </c>
    </row>
    <row spans="1:10" r="74">
      <c t="s" s="4" r="A74">
        <v>314</v>
      </c>
      <c t="s" s="4" r="C74">
        <v>315</v>
      </c>
    </row>
    <row spans="1:10" r="75">
      <c t="s" s="4" r="A75">
        <v>316</v>
      </c>
      <c t="s" s="4" r="C75">
        <v>329</v>
      </c>
    </row>
    <row spans="1:10" r="76">
      <c t="s" s="4" r="A76">
        <v>318</v>
      </c>
      <c t="s" s="4" r="C76">
        <v>330</v>
      </c>
    </row>
    <row spans="1:10" r="77">
      <c t="s" s="4" r="A77">
        <v>331</v>
      </c>
    </row>
    <row spans="1:10" r="78">
      <c t="s" s="4" r="A78">
        <v>275</v>
      </c>
      <c t="s" s="4" r="F78">
        <v>30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25</v>
      </c>
    </row>
    <row spans="1:3" r="2">
      <c t="s" s="3" r="A2">
        <v>57</v>
      </c>
    </row>
    <row spans="1:3" r="3">
      <c t="s" s="4" r="A3">
        <v>58</v>
      </c>
      <c t="n" s="7" r="B3">
        <v>306000</v>
      </c>
      <c t="n" s="7" r="C3">
        <v>356000</v>
      </c>
    </row>
    <row spans="1:3" r="4">
      <c t="s" s="4" r="A4">
        <v>59</v>
      </c>
      <c t="n" s="6" r="B4">
        <v>150000</v>
      </c>
      <c t="n" s="6" r="C4">
        <v>290000</v>
      </c>
    </row>
    <row spans="1:3" r="5">
      <c t="s" s="4" r="A5">
        <v>60</v>
      </c>
      <c t="n" s="6" r="B5">
        <v>4574000</v>
      </c>
      <c t="n" s="6" r="C5">
        <v>4216000</v>
      </c>
    </row>
    <row spans="1:3" r="6">
      <c t="s" s="4" r="A6">
        <v>61</v>
      </c>
      <c t="n" s="6" r="B6">
        <v>11000</v>
      </c>
      <c t="s" s="4" r="C6">
        <v>62</v>
      </c>
    </row>
    <row spans="1:3" r="7">
      <c t="s" s="4" r="A7">
        <v>63</v>
      </c>
      <c t="n" s="6" r="B7">
        <v>880000</v>
      </c>
      <c t="n" s="6" r="C7">
        <v>953000</v>
      </c>
    </row>
    <row spans="1:3" r="8">
      <c t="s" s="4" r="A8">
        <v>64</v>
      </c>
      <c t="n" s="7" r="B8">
        <v>114000</v>
      </c>
      <c t="n" s="7" r="C8">
        <v>132000</v>
      </c>
    </row>
    <row spans="1:3" r="9">
      <c t="s" s="4" r="A9">
        <v>65</v>
      </c>
      <c t="n" s="7" r="B9">
        <v>10</v>
      </c>
      <c t="n" s="7" r="C9">
        <v>10</v>
      </c>
    </row>
    <row spans="1:3" r="10">
      <c t="s" s="4" r="A10">
        <v>66</v>
      </c>
      <c t="n" s="6" r="B10">
        <v>500000</v>
      </c>
      <c t="n" s="6" r="C10">
        <v>500000</v>
      </c>
    </row>
    <row spans="1:3" r="11">
      <c t="s" s="4" r="A11">
        <v>67</v>
      </c>
      <c t="n" s="6" r="B11">
        <v>9411</v>
      </c>
      <c t="n" s="6" r="C11">
        <v>9411</v>
      </c>
    </row>
    <row spans="1:3" r="12">
      <c t="s" s="4" r="A12">
        <v>68</v>
      </c>
      <c t="n" s="6" r="B12">
        <v>9411</v>
      </c>
      <c t="n" s="6" r="C12">
        <v>9411</v>
      </c>
    </row>
    <row spans="1:3" r="13">
      <c t="s" s="4" r="A13">
        <v>69</v>
      </c>
      <c t="s" s="4" r="B13">
        <v>70</v>
      </c>
      <c t="s" s="4" r="C13">
        <v>70</v>
      </c>
    </row>
    <row spans="1:3" r="14">
      <c t="s" s="4" r="A14">
        <v>71</v>
      </c>
      <c t="n" s="6" r="B14">
        <v>19500000</v>
      </c>
      <c t="n" s="6" r="C14">
        <v>19500000</v>
      </c>
    </row>
    <row spans="1:3" r="15">
      <c t="s" s="4" r="A15">
        <v>72</v>
      </c>
      <c t="n" s="6" r="B15">
        <v>13908247</v>
      </c>
      <c t="n" s="6" r="C15">
        <v>13160860</v>
      </c>
    </row>
    <row spans="1:3" r="16">
      <c t="s" s="4" r="A16">
        <v>73</v>
      </c>
      <c t="n" s="6" r="B16">
        <v>13908247</v>
      </c>
      <c t="n" s="6" r="C16">
        <v>131608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32</v>
      </c>
      <c t="s" s="2" r="B1">
        <v>2</v>
      </c>
      <c t="s" s="2" r="C1">
        <v>25</v>
      </c>
    </row>
    <row spans="1:3" r="2">
      <c t="s" s="3" r="A2">
        <v>189</v>
      </c>
    </row>
    <row spans="1:3" r="3">
      <c t="s" s="4" r="A3">
        <v>333</v>
      </c>
      <c t="n" s="7" r="B3">
        <v>5657000</v>
      </c>
      <c t="n" s="7" r="C3">
        <v>4443000</v>
      </c>
    </row>
    <row spans="1:3" r="4">
      <c t="s" s="4" r="A4">
        <v>334</v>
      </c>
      <c t="n" s="6" r="B4">
        <v>-11000</v>
      </c>
      <c t="s" s="4" r="C4">
        <v>62</v>
      </c>
    </row>
    <row spans="1:3" r="5">
      <c t="s" s="4" r="A5">
        <v>335</v>
      </c>
      <c t="n" s="7" r="B5">
        <v>5646000</v>
      </c>
      <c t="n" s="7" r="C5">
        <v>4443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36</v>
      </c>
      <c t="s" s="2" r="B1">
        <v>2</v>
      </c>
      <c t="s" s="2" r="C1">
        <v>25</v>
      </c>
    </row>
    <row spans="1:3" r="2">
      <c t="s" s="4" r="A2">
        <v>337</v>
      </c>
      <c t="n" s="7" r="B2">
        <v>341000</v>
      </c>
      <c t="n" s="7" r="C2">
        <v>341000</v>
      </c>
    </row>
    <row spans="1:3" r="3">
      <c t="s" s="4" r="A3">
        <v>334</v>
      </c>
      <c t="n" s="6" r="B3">
        <v>-11000</v>
      </c>
    </row>
    <row spans="1:3" r="4">
      <c t="s" s="4" r="A4">
        <v>338</v>
      </c>
      <c t="n" s="6" r="B4">
        <v>2886000</v>
      </c>
      <c t="n" s="6" r="C4">
        <v>2868000</v>
      </c>
    </row>
    <row spans="1:3" r="5">
      <c t="s" s="4" r="A5">
        <v>339</v>
      </c>
    </row>
    <row spans="1:3" r="6">
      <c t="s" s="4" r="A6">
        <v>337</v>
      </c>
      <c t="n" s="6" r="B6">
        <v>3000000</v>
      </c>
      <c t="n" s="6" r="C6">
        <v>3000000</v>
      </c>
    </row>
    <row spans="1:3" r="7">
      <c t="s" s="4" r="A7">
        <v>334</v>
      </c>
      <c t="n" s="6" r="B7">
        <v>-114000</v>
      </c>
      <c t="n" s="6" r="C7">
        <v>-132000</v>
      </c>
    </row>
    <row spans="1:3" r="8">
      <c t="s" s="4" r="A8">
        <v>338</v>
      </c>
      <c t="n" s="7" r="B8">
        <v>2886000</v>
      </c>
      <c t="n" s="7" r="C8">
        <v>2868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26"/>
  </cols>
  <sheetData>
    <row spans="1:2" r="1">
      <c t="s" s="1" r="A1">
        <v>340</v>
      </c>
      <c t="s" s="2" r="B1">
        <v>1</v>
      </c>
    </row>
    <row spans="1:2" r="2">
      <c t="s" s="2" r="B2">
        <v>341</v>
      </c>
    </row>
    <row spans="1:2" r="3">
      <c t="s" s="4" r="A3">
        <v>342</v>
      </c>
      <c t="n" s="7" r="B3">
        <v>944000</v>
      </c>
    </row>
    <row spans="1:2" r="4">
      <c t="s" s="4" r="A4">
        <v>343</v>
      </c>
      <c t="n" s="6" r="B4">
        <v>6</v>
      </c>
    </row>
    <row spans="1:2" r="5">
      <c t="s" s="4" r="A5">
        <v>344</v>
      </c>
      <c t="n" s="7" r="B5">
        <v>16000</v>
      </c>
    </row>
    <row spans="1:2" r="6">
      <c t="s" s="4" r="A6">
        <v>345</v>
      </c>
      <c t="n" s="6" r="B6">
        <v>2020</v>
      </c>
    </row>
    <row spans="1:2" r="7">
      <c t="s" s="4" r="A7">
        <v>346</v>
      </c>
    </row>
    <row spans="1:2" r="8">
      <c t="s" s="4" r="A8">
        <v>347</v>
      </c>
      <c t="n" s="7" r="B8">
        <v>341</v>
      </c>
    </row>
    <row spans="1:2" r="9">
      <c t="s" s="4" r="A9">
        <v>348</v>
      </c>
      <c t="s" s="4" r="B9">
        <v>349</v>
      </c>
    </row>
    <row spans="1:2" r="10">
      <c t="s" s="4" r="A10">
        <v>350</v>
      </c>
    </row>
    <row spans="1:2" r="11">
      <c t="s" s="4" r="A11">
        <v>347</v>
      </c>
      <c t="n" s="7" r="B11">
        <v>10441</v>
      </c>
    </row>
    <row spans="1:2" r="12">
      <c t="s" s="4" r="A12">
        <v>348</v>
      </c>
      <c t="s" s="4" r="B12">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25</v>
      </c>
    </row>
    <row spans="1:3" r="2">
      <c t="s" s="3" r="A2">
        <v>161</v>
      </c>
    </row>
    <row spans="1:3" r="3">
      <c t="n" s="6" r="A3">
        <v>2016</v>
      </c>
      <c t="n" s="7" r="B3">
        <v>109000</v>
      </c>
    </row>
    <row spans="1:3" r="4">
      <c t="n" s="6" r="A4">
        <v>2017</v>
      </c>
      <c t="n" s="6" r="B4">
        <v>213000</v>
      </c>
    </row>
    <row spans="1:3" r="5">
      <c t="n" s="6" r="A5">
        <v>2018</v>
      </c>
      <c t="n" s="6" r="B5">
        <v>217000</v>
      </c>
    </row>
    <row spans="1:3" r="6">
      <c t="n" s="6" r="A6">
        <v>2019</v>
      </c>
      <c t="n" s="6" r="B6">
        <v>169000</v>
      </c>
    </row>
    <row spans="1:3" r="7">
      <c t="n" s="6" r="A7">
        <v>2020</v>
      </c>
      <c t="n" s="6" r="B7">
        <v>65000</v>
      </c>
    </row>
    <row spans="1:3" r="8">
      <c t="s" s="4" r="A8">
        <v>353</v>
      </c>
      <c t="n" s="6" r="B8">
        <v>773000</v>
      </c>
    </row>
    <row spans="1:3" r="9">
      <c t="s" s="4" r="A9">
        <v>354</v>
      </c>
      <c t="n" s="6" r="B9">
        <v>-132000</v>
      </c>
    </row>
    <row spans="1:3" r="10">
      <c t="s" s="4" r="A10">
        <v>355</v>
      </c>
      <c t="n" s="6" r="B10">
        <v>641000</v>
      </c>
    </row>
    <row spans="1:3" r="11">
      <c t="s" s="4" r="A11">
        <v>356</v>
      </c>
      <c t="n" s="6" r="B11">
        <v>-142000</v>
      </c>
      <c t="n" s="7" r="C11">
        <v>-153000</v>
      </c>
    </row>
    <row spans="1:3" r="12">
      <c t="s" s="4" r="A12">
        <v>357</v>
      </c>
      <c t="n" s="7" r="B12">
        <v>499000</v>
      </c>
      <c t="n" s="7" r="C12">
        <v>49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58</v>
      </c>
      <c t="s" s="2" r="B1">
        <v>359</v>
      </c>
      <c t="s" s="2" r="C1">
        <v>2</v>
      </c>
      <c t="s" s="2" r="D1">
        <v>76</v>
      </c>
    </row>
    <row spans="1:4" r="2">
      <c t="s" s="4" r="A2">
        <v>360</v>
      </c>
      <c t="n" s="7" r="C2">
        <v>3056000</v>
      </c>
    </row>
    <row spans="1:4" r="3">
      <c t="s" s="4" r="A3">
        <v>361</v>
      </c>
      <c t="s" s="4" r="C3">
        <v>362</v>
      </c>
    </row>
    <row spans="1:4" r="4">
      <c t="s" s="4" r="A4">
        <v>363</v>
      </c>
    </row>
    <row spans="1:4" r="5">
      <c t="s" s="4" r="A5">
        <v>364</v>
      </c>
      <c t="n" s="7" r="B5">
        <v>150000</v>
      </c>
    </row>
    <row spans="1:4" r="6">
      <c t="s" s="4" r="A6">
        <v>241</v>
      </c>
    </row>
    <row spans="1:4" r="7">
      <c t="s" s="4" r="A7">
        <v>365</v>
      </c>
      <c t="n" s="8" r="C7">
        <v>2.47</v>
      </c>
    </row>
    <row spans="1:4" r="8">
      <c t="s" s="4" r="A8">
        <v>366</v>
      </c>
      <c t="n" s="7" r="C8">
        <v>55000</v>
      </c>
      <c t="n" s="7" r="D8">
        <v>41000</v>
      </c>
    </row>
    <row spans="1:4" r="9">
      <c t="s" s="4" r="A9">
        <v>367</v>
      </c>
    </row>
    <row spans="1:4" r="10">
      <c t="s" s="4" r="A10">
        <v>368</v>
      </c>
      <c t="n" s="6" r="B10">
        <v>200000</v>
      </c>
      <c t="n" s="6" r="C10">
        <v>400000</v>
      </c>
    </row>
    <row spans="1:4" r="11">
      <c t="s" s="4" r="A11">
        <v>365</v>
      </c>
      <c t="n" s="8" r="B11">
        <v>5.6</v>
      </c>
      <c t="n" s="8" r="C11">
        <v>1.2</v>
      </c>
    </row>
    <row spans="1:4" r="12">
      <c t="s" s="4" r="A12">
        <v>310</v>
      </c>
      <c t="s" s="4" r="B12">
        <v>369</v>
      </c>
      <c t="s" s="4" r="C12">
        <v>369</v>
      </c>
    </row>
    <row spans="1:4" r="13">
      <c t="s" s="4" r="A13">
        <v>370</v>
      </c>
      <c t="n" s="7" r="B13">
        <v>584000</v>
      </c>
      <c t="n" s="7" r="C13">
        <v>752000</v>
      </c>
    </row>
    <row spans="1:4" r="14">
      <c t="s" s="4" r="A14">
        <v>371</v>
      </c>
      <c t="s" s="4" r="B14">
        <v>369</v>
      </c>
      <c t="s" s="4" r="C14">
        <v>369</v>
      </c>
    </row>
    <row spans="1:4" r="15">
      <c t="s" s="4" r="A15">
        <v>372</v>
      </c>
      <c t="s" s="4" r="B15">
        <v>373</v>
      </c>
    </row>
    <row spans="1:4" r="16">
      <c t="s" s="4" r="A16">
        <v>374</v>
      </c>
      <c t="s" s="4" r="B16">
        <v>315</v>
      </c>
      <c t="s" s="4" r="C16">
        <v>315</v>
      </c>
    </row>
    <row spans="1:4" r="17">
      <c t="s" s="4" r="A17">
        <v>375</v>
      </c>
      <c t="s" s="4" r="B17">
        <v>376</v>
      </c>
    </row>
    <row spans="1:4" r="18">
      <c t="s" s="4" r="A18">
        <v>377</v>
      </c>
      <c t="s" s="4" r="C18">
        <v>378</v>
      </c>
    </row>
    <row spans="1:4" r="19">
      <c t="s" s="4" r="A19">
        <v>379</v>
      </c>
    </row>
    <row spans="1:4" r="20">
      <c t="s" s="4" r="A20">
        <v>380</v>
      </c>
      <c t="n" s="8" r="C20">
        <v>2.1</v>
      </c>
    </row>
    <row spans="1:4" r="21">
      <c t="s" s="4" r="A21">
        <v>372</v>
      </c>
      <c t="s" s="4" r="C21">
        <v>381</v>
      </c>
    </row>
    <row spans="1:4" r="22">
      <c t="s" s="4" r="A22">
        <v>375</v>
      </c>
      <c t="s" s="4" r="C22">
        <v>382</v>
      </c>
    </row>
    <row spans="1:4" r="23">
      <c t="s" s="4" r="A23">
        <v>383</v>
      </c>
    </row>
    <row spans="1:4" r="24">
      <c t="s" s="4" r="A24">
        <v>380</v>
      </c>
      <c t="n" s="8" r="C24">
        <v>2.25</v>
      </c>
    </row>
    <row spans="1:4" r="25">
      <c t="s" s="4" r="A25">
        <v>372</v>
      </c>
      <c t="s" s="4" r="C25">
        <v>384</v>
      </c>
    </row>
    <row spans="1:4" r="26">
      <c t="s" s="4" r="A26">
        <v>375</v>
      </c>
      <c t="s" s="4" r="C26">
        <v>385</v>
      </c>
    </row>
    <row spans="1:4" r="27">
      <c t="s" s="4" r="A27">
        <v>363</v>
      </c>
    </row>
    <row spans="1:4" r="28">
      <c t="s" s="4" r="A28">
        <v>364</v>
      </c>
      <c t="n" s="7" r="C28">
        <v>1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6</v>
      </c>
      <c t="s" s="2" r="B1">
        <v>2</v>
      </c>
      <c t="s" s="2" r="C1">
        <v>25</v>
      </c>
    </row>
    <row spans="1:3" r="2">
      <c t="s" s="4" r="A2">
        <v>334</v>
      </c>
      <c t="n" s="7" r="B2">
        <v>-880000</v>
      </c>
      <c t="n" s="7" r="C2">
        <v>-953000</v>
      </c>
    </row>
    <row spans="1:3" r="3">
      <c t="s" s="4" r="A3">
        <v>387</v>
      </c>
      <c t="n" s="6" r="B3">
        <v>175000</v>
      </c>
      <c t="n" s="6" r="C3">
        <v>160000</v>
      </c>
    </row>
    <row spans="1:3" r="4">
      <c t="s" s="4" r="A4">
        <v>388</v>
      </c>
      <c t="n" s="6" r="B4">
        <v>1408000</v>
      </c>
      <c t="n" s="6" r="C4">
        <v>1443000</v>
      </c>
    </row>
    <row spans="1:3" r="5">
      <c t="s" s="4" r="A5">
        <v>389</v>
      </c>
    </row>
    <row spans="1:3" r="6">
      <c t="s" s="4" r="A6">
        <v>390</v>
      </c>
      <c t="n" s="6" r="B6">
        <v>2463000</v>
      </c>
      <c t="n" s="6" r="C6">
        <v>2538000</v>
      </c>
    </row>
    <row spans="1:3" r="7">
      <c t="s" s="4" r="A7">
        <v>334</v>
      </c>
      <c t="n" s="6" r="B7">
        <v>-880000</v>
      </c>
      <c t="n" s="6" r="C7">
        <v>-935000</v>
      </c>
    </row>
    <row spans="1:3" r="8">
      <c t="s" s="4" r="A8">
        <v>391</v>
      </c>
      <c t="n" s="6" r="B8">
        <v>1583000</v>
      </c>
      <c t="n" s="6" r="C8">
        <v>1603000</v>
      </c>
    </row>
    <row spans="1:3" r="9">
      <c t="s" s="4" r="A9">
        <v>387</v>
      </c>
      <c t="n" s="6" r="B9">
        <v>-175000</v>
      </c>
      <c t="n" s="6" r="C9">
        <v>-160000</v>
      </c>
    </row>
    <row spans="1:3" r="10">
      <c t="s" s="4" r="A10">
        <v>388</v>
      </c>
      <c t="n" s="7" r="B10">
        <v>1408000</v>
      </c>
      <c t="n" s="7" r="C10">
        <v>1443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392</v>
      </c>
      <c t="s" s="2" r="B1">
        <v>393</v>
      </c>
      <c t="s" s="2" r="C1">
        <v>2</v>
      </c>
      <c t="s" s="2" r="D1">
        <v>76</v>
      </c>
    </row>
    <row spans="1:4" r="2">
      <c t="s" s="4" r="A2">
        <v>394</v>
      </c>
      <c t="s" s="4" r="C2">
        <v>369</v>
      </c>
    </row>
    <row spans="1:4" r="3">
      <c t="s" s="4" r="A3">
        <v>395</v>
      </c>
      <c t="n" s="6" r="C3">
        <v>2500</v>
      </c>
    </row>
    <row spans="1:4" r="4">
      <c t="s" s="4" r="A4">
        <v>396</v>
      </c>
      <c t="n" s="8" r="C4">
        <v>2.5</v>
      </c>
    </row>
    <row spans="1:4" r="5">
      <c t="s" s="4" r="A5">
        <v>397</v>
      </c>
      <c t="n" s="8" r="C5">
        <v>2.47</v>
      </c>
    </row>
    <row spans="1:4" r="6">
      <c t="s" s="4" r="A6">
        <v>398</v>
      </c>
      <c t="n" s="7" r="C6">
        <v>302000</v>
      </c>
      <c t="n" s="7" r="D6">
        <v>446000</v>
      </c>
    </row>
    <row spans="1:4" r="7">
      <c t="s" s="4" r="A7">
        <v>399</v>
      </c>
      <c t="n" s="6" r="C7">
        <v>7211</v>
      </c>
    </row>
    <row spans="1:4" r="8">
      <c t="s" s="4" r="A8">
        <v>400</v>
      </c>
      <c t="n" s="6" r="C8">
        <v>15000</v>
      </c>
    </row>
    <row spans="1:4" r="9">
      <c t="s" s="4" r="A9">
        <v>241</v>
      </c>
    </row>
    <row spans="1:4" r="10">
      <c t="s" s="4" r="A10">
        <v>401</v>
      </c>
      <c t="n" s="8" r="C10">
        <v>2.47</v>
      </c>
    </row>
    <row spans="1:4" r="11">
      <c t="s" s="4" r="A11">
        <v>402</v>
      </c>
    </row>
    <row spans="1:4" r="12">
      <c t="s" s="4" r="A12">
        <v>403</v>
      </c>
      <c t="s" s="4" r="C12">
        <v>404</v>
      </c>
    </row>
    <row spans="1:4" r="13">
      <c t="s" s="4" r="A13">
        <v>405</v>
      </c>
      <c t="s" s="4" r="C13">
        <v>406</v>
      </c>
    </row>
    <row spans="1:4" r="14">
      <c t="s" s="4" r="A14">
        <v>407</v>
      </c>
    </row>
    <row spans="1:4" r="15">
      <c t="s" s="4" r="A15">
        <v>403</v>
      </c>
      <c t="s" s="4" r="C15">
        <v>408</v>
      </c>
    </row>
    <row spans="1:4" r="16">
      <c t="s" s="4" r="A16">
        <v>405</v>
      </c>
      <c t="s" s="4" r="C16">
        <v>409</v>
      </c>
    </row>
    <row spans="1:4" r="17">
      <c t="s" s="4" r="A17">
        <v>410</v>
      </c>
    </row>
    <row spans="1:4" r="18">
      <c t="s" s="4" r="A18">
        <v>411</v>
      </c>
      <c t="n" s="6" r="B18">
        <v>692412</v>
      </c>
    </row>
    <row spans="1:4" r="19">
      <c t="s" s="4" r="A19">
        <v>412</v>
      </c>
      <c t="n" s="6" r="B19">
        <v>346206</v>
      </c>
    </row>
    <row spans="1:4" r="20">
      <c t="s" s="4" r="A20">
        <v>413</v>
      </c>
      <c t="n" s="7" r="B20">
        <v>2122000</v>
      </c>
    </row>
    <row spans="1:4" r="21">
      <c t="s" s="4" r="A21">
        <v>401</v>
      </c>
      <c t="n" s="8" r="B21">
        <v>4.25</v>
      </c>
    </row>
    <row spans="1:4" r="22">
      <c t="s" s="4" r="A22">
        <v>414</v>
      </c>
      <c t="s" s="4" r="B22">
        <v>369</v>
      </c>
    </row>
    <row spans="1:4" r="23">
      <c t="s" s="4" r="A23">
        <v>415</v>
      </c>
    </row>
    <row spans="1:4" r="24">
      <c t="s" s="4" r="A24">
        <v>411</v>
      </c>
      <c t="n" s="6" r="C24">
        <v>30000</v>
      </c>
    </row>
    <row spans="1:4" r="25">
      <c t="s" s="4" r="A25">
        <v>416</v>
      </c>
      <c t="n" s="8" r="C25">
        <v>3.9</v>
      </c>
    </row>
    <row spans="1:4" r="26">
      <c t="s" s="4" r="A26">
        <v>417</v>
      </c>
      <c t="n" s="7" r="C26">
        <v>117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6"/>
    <col customWidth="1" max="2" min="2" width="37"/>
  </cols>
  <sheetData>
    <row spans="1:2" r="1">
      <c t="s" s="1" r="A1">
        <v>418</v>
      </c>
      <c t="s" s="2" r="B1">
        <v>1</v>
      </c>
    </row>
    <row spans="1:2" r="2">
      <c t="s" s="2" r="B2">
        <v>419</v>
      </c>
    </row>
    <row spans="1:2" r="3">
      <c t="s" s="4" r="A3">
        <v>420</v>
      </c>
      <c t="n" s="6" r="B3">
        <v>2500</v>
      </c>
    </row>
    <row spans="1:2" r="4">
      <c t="s" s="4" r="A4">
        <v>421</v>
      </c>
      <c t="n" s="6" r="B4">
        <v>-7211</v>
      </c>
    </row>
    <row spans="1:2" r="5">
      <c t="s" s="4" r="A5">
        <v>243</v>
      </c>
    </row>
    <row spans="1:2" r="6">
      <c t="s" s="4" r="A6">
        <v>422</v>
      </c>
      <c t="n" s="6" r="B6">
        <v>980000</v>
      </c>
    </row>
    <row spans="1:2" r="7">
      <c t="s" s="4" r="A7">
        <v>420</v>
      </c>
      <c t="n" s="6" r="B7">
        <v>2500</v>
      </c>
    </row>
    <row spans="1:2" r="8">
      <c t="s" s="4" r="A8">
        <v>421</v>
      </c>
      <c t="n" s="6" r="B8">
        <v>-15000</v>
      </c>
    </row>
    <row spans="1:2" r="9">
      <c t="s" s="4" r="A9">
        <v>423</v>
      </c>
      <c t="n" s="6" r="B9">
        <v>0</v>
      </c>
    </row>
    <row spans="1:2" r="10">
      <c t="s" s="4" r="A10">
        <v>424</v>
      </c>
      <c t="n" s="6" r="B10">
        <v>967500</v>
      </c>
    </row>
    <row spans="1:2" r="11">
      <c t="s" s="4" r="A11">
        <v>425</v>
      </c>
      <c t="n" s="6" r="B11">
        <v>547501</v>
      </c>
    </row>
    <row spans="1:2" r="12">
      <c t="s" s="4" r="A12">
        <v>426</v>
      </c>
      <c t="n" s="8" r="B12">
        <v>4.54</v>
      </c>
    </row>
    <row spans="1:2" r="13">
      <c t="s" s="4" r="A13">
        <v>427</v>
      </c>
      <c t="n" s="9" r="B13">
        <v>2.5</v>
      </c>
    </row>
    <row spans="1:2" r="14">
      <c t="s" s="4" r="A14">
        <v>428</v>
      </c>
      <c t="n" s="9" r="B14">
        <v>2.43</v>
      </c>
    </row>
    <row spans="1:2" r="15">
      <c t="s" s="4" r="A15">
        <v>429</v>
      </c>
      <c t="n" s="9" r="B15">
        <v>4.54</v>
      </c>
    </row>
    <row spans="1:2" r="16">
      <c t="s" s="4" r="A16">
        <v>430</v>
      </c>
      <c t="n" s="8" r="B16">
        <v>4.37</v>
      </c>
    </row>
    <row spans="1:2" r="17">
      <c t="s" s="4" r="A17">
        <v>431</v>
      </c>
      <c t="s" s="4" r="B17">
        <v>432</v>
      </c>
    </row>
    <row spans="1:2" r="18">
      <c t="s" s="4" r="A18">
        <v>433</v>
      </c>
      <c t="s" s="4" r="B18">
        <v>369</v>
      </c>
    </row>
    <row spans="1:2" r="19">
      <c t="s" s="4" r="A19">
        <v>434</v>
      </c>
      <c t="s" s="4" r="B19">
        <v>435</v>
      </c>
    </row>
    <row spans="1:2" r="20">
      <c t="s" s="4" r="A20">
        <v>436</v>
      </c>
      <c t="s" s="4" r="B20">
        <v>437</v>
      </c>
    </row>
    <row spans="1:2" r="21">
      <c t="s" s="4" r="A21">
        <v>438</v>
      </c>
      <c t="s" s="4" r="B21">
        <v>62</v>
      </c>
    </row>
    <row spans="1:2" r="22">
      <c t="s" s="4" r="A22">
        <v>439</v>
      </c>
      <c t="n" s="6" r="B22">
        <v>92000</v>
      </c>
    </row>
    <row spans="1:2" r="23">
      <c t="s" s="4" r="A23">
        <v>440</v>
      </c>
      <c t="n" s="7" r="B23">
        <v>92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t="s" s="1" r="A1">
        <v>441</v>
      </c>
      <c t="s" s="2" r="B1">
        <v>1</v>
      </c>
    </row>
    <row spans="1:2" r="2">
      <c t="s" s="2" r="B2">
        <v>419</v>
      </c>
    </row>
    <row spans="1:2" r="3">
      <c t="s" s="4" r="A3">
        <v>442</v>
      </c>
      <c t="n" s="6" r="B3">
        <v>341261</v>
      </c>
    </row>
    <row spans="1:2" r="4">
      <c t="s" s="4" r="A4">
        <v>443</v>
      </c>
      <c t="n" s="6" r="B4">
        <v>478909</v>
      </c>
    </row>
    <row spans="1:2" r="5">
      <c t="s" s="4" r="A5">
        <v>444</v>
      </c>
      <c t="n" s="6" r="B5">
        <v>-16260</v>
      </c>
    </row>
    <row spans="1:2" r="6">
      <c t="s" s="4" r="A6">
        <v>445</v>
      </c>
      <c t="n" s="6" r="B6">
        <v>-1</v>
      </c>
    </row>
    <row spans="1:2" r="7">
      <c t="s" s="4" r="A7">
        <v>446</v>
      </c>
      <c t="n" s="6" r="B7">
        <v>803909</v>
      </c>
    </row>
    <row spans="1:2" r="8">
      <c t="s" s="4" r="A8">
        <v>447</v>
      </c>
      <c t="n" s="6" r="B8">
        <v>743909</v>
      </c>
    </row>
    <row spans="1:2" r="9">
      <c t="s" s="4" r="A9">
        <v>448</v>
      </c>
      <c t="n" s="8" r="B9">
        <v>3.74</v>
      </c>
    </row>
    <row spans="1:2" r="10">
      <c t="s" s="4" r="A10">
        <v>449</v>
      </c>
      <c t="n" s="9" r="B10">
        <v>4.19</v>
      </c>
    </row>
    <row spans="1:2" r="11">
      <c t="s" s="4" r="A11">
        <v>450</v>
      </c>
      <c t="n" s="9" r="B11">
        <v>2.77</v>
      </c>
    </row>
    <row spans="1:2" r="12">
      <c t="s" s="4" r="A12">
        <v>451</v>
      </c>
      <c t="n" s="9" r="B12">
        <v>5.18</v>
      </c>
    </row>
    <row spans="1:2" r="13">
      <c t="s" s="4" r="A13">
        <v>452</v>
      </c>
      <c t="n" s="8" r="B13">
        <v>5.6</v>
      </c>
    </row>
    <row spans="1:2" r="14">
      <c t="s" s="4" r="A14">
        <v>453</v>
      </c>
      <c t="s" s="4" r="B14">
        <v>454</v>
      </c>
    </row>
    <row spans="1:2" r="15">
      <c t="s" s="4" r="A15">
        <v>455</v>
      </c>
      <c t="s" s="4" r="B15">
        <v>456</v>
      </c>
    </row>
    <row spans="1:2" r="16">
      <c t="s" s="4" r="A16">
        <v>457</v>
      </c>
      <c t="s" s="4" r="B16">
        <v>458</v>
      </c>
    </row>
    <row spans="1:2" r="17">
      <c t="s" s="4" r="A17">
        <v>459</v>
      </c>
      <c t="s" s="4" r="B17">
        <v>460</v>
      </c>
    </row>
    <row spans="1:2" r="18">
      <c t="s" s="4" r="A18">
        <v>461</v>
      </c>
      <c t="s" s="4" r="B18">
        <v>62</v>
      </c>
    </row>
    <row spans="1:2" r="19">
      <c t="s" s="4" r="A19">
        <v>462</v>
      </c>
      <c t="n" s="6" r="B19">
        <v>0</v>
      </c>
    </row>
    <row spans="1:2" r="20">
      <c t="s" s="4" r="A20">
        <v>463</v>
      </c>
      <c t="n" s="7" r="B20">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10992000</v>
      </c>
      <c t="n" s="7" r="C4">
        <v>12178000</v>
      </c>
      <c t="n" s="7" r="D4">
        <v>20996000</v>
      </c>
      <c t="n" s="7" r="E4">
        <v>22850000</v>
      </c>
    </row>
    <row spans="1:5" r="5">
      <c t="s" s="4" r="A5">
        <v>79</v>
      </c>
      <c t="n" s="6" r="B5">
        <v>8390000</v>
      </c>
      <c t="n" s="6" r="C5">
        <v>8538000</v>
      </c>
      <c t="n" s="6" r="D5">
        <v>16501000</v>
      </c>
      <c t="n" s="6" r="E5">
        <v>15950000</v>
      </c>
    </row>
    <row spans="1:5" r="6">
      <c t="s" s="4" r="A6">
        <v>80</v>
      </c>
      <c t="n" s="6" r="B6">
        <v>2602000</v>
      </c>
      <c t="n" s="6" r="C6">
        <v>3640000</v>
      </c>
      <c t="n" s="6" r="D6">
        <v>4495000</v>
      </c>
      <c t="n" s="6" r="E6">
        <v>6900000</v>
      </c>
    </row>
    <row spans="1:5" r="7">
      <c t="s" s="3" r="A7">
        <v>81</v>
      </c>
    </row>
    <row spans="1:5" r="8">
      <c t="s" s="4" r="A8">
        <v>82</v>
      </c>
      <c t="n" s="6" r="B8">
        <v>1064000</v>
      </c>
      <c t="n" s="6" r="C8">
        <v>1429000</v>
      </c>
      <c t="n" s="6" r="D8">
        <v>1913000</v>
      </c>
      <c t="n" s="6" r="E8">
        <v>2597000</v>
      </c>
    </row>
    <row spans="1:5" r="9">
      <c t="s" s="4" r="A9">
        <v>83</v>
      </c>
      <c t="n" s="6" r="B9">
        <v>954000</v>
      </c>
      <c t="n" s="6" r="C9">
        <v>1335000</v>
      </c>
      <c t="n" s="6" r="D9">
        <v>1995000</v>
      </c>
      <c t="n" s="6" r="E9">
        <v>2528000</v>
      </c>
    </row>
    <row spans="1:5" r="10">
      <c t="s" s="4" r="A10">
        <v>84</v>
      </c>
      <c t="n" s="6" r="B10">
        <v>931000</v>
      </c>
      <c t="n" s="6" r="C10">
        <v>1369000</v>
      </c>
      <c t="n" s="6" r="D10">
        <v>2136000</v>
      </c>
      <c t="n" s="6" r="E10">
        <v>2338000</v>
      </c>
    </row>
    <row spans="1:5" r="11">
      <c t="s" s="4" r="A11">
        <v>85</v>
      </c>
      <c t="n" s="6" r="B11">
        <v>2949000</v>
      </c>
      <c t="n" s="6" r="C11">
        <v>4133000</v>
      </c>
      <c t="n" s="6" r="D11">
        <v>6044000</v>
      </c>
      <c t="n" s="6" r="E11">
        <v>7463000</v>
      </c>
    </row>
    <row spans="1:5" r="12">
      <c t="s" s="4" r="A12">
        <v>86</v>
      </c>
      <c t="n" s="6" r="B12">
        <v>-347000</v>
      </c>
      <c t="n" s="6" r="C12">
        <v>-493000</v>
      </c>
      <c t="n" s="6" r="D12">
        <v>-1549000</v>
      </c>
      <c t="n" s="6" r="E12">
        <v>-563000</v>
      </c>
    </row>
    <row spans="1:5" r="13">
      <c t="s" s="4" r="A13">
        <v>87</v>
      </c>
      <c t="n" s="6" r="B13">
        <v>-416000</v>
      </c>
      <c t="n" s="6" r="C13">
        <v>-193000</v>
      </c>
      <c t="n" s="6" r="D13">
        <v>-794000</v>
      </c>
      <c t="n" s="6" r="E13">
        <v>-394000</v>
      </c>
    </row>
    <row spans="1:5" r="14">
      <c t="s" s="4" r="A14">
        <v>88</v>
      </c>
      <c t="n" s="6" r="B14">
        <v>-763000</v>
      </c>
      <c t="n" s="6" r="C14">
        <v>-686000</v>
      </c>
      <c t="n" s="6" r="D14">
        <v>-2343000</v>
      </c>
      <c t="n" s="6" r="E14">
        <v>-957000</v>
      </c>
    </row>
    <row spans="1:5" r="15">
      <c t="s" s="4" r="A15">
        <v>89</v>
      </c>
      <c t="n" s="6" r="B15">
        <v>-5000</v>
      </c>
      <c t="n" s="6" r="C15">
        <v>-5000</v>
      </c>
      <c t="n" s="6" r="D15">
        <v>-5000</v>
      </c>
      <c t="n" s="6" r="E15">
        <v>-5000</v>
      </c>
    </row>
    <row spans="1:5" r="16">
      <c t="s" s="4" r="A16">
        <v>90</v>
      </c>
      <c t="n" s="7" r="B16">
        <v>-768000</v>
      </c>
      <c t="n" s="7" r="C16">
        <v>-691000</v>
      </c>
      <c t="n" s="7" r="D16">
        <v>-2348000</v>
      </c>
      <c t="n" s="7" r="E16">
        <v>-962000</v>
      </c>
    </row>
    <row spans="1:5" r="17">
      <c t="s" s="4" r="A17">
        <v>91</v>
      </c>
      <c t="n" s="6" r="B17">
        <v>13424796</v>
      </c>
      <c t="n" s="6" r="C17">
        <v>13104227</v>
      </c>
      <c t="n" s="6" r="D17">
        <v>13305821</v>
      </c>
      <c t="n" s="6" r="E17">
        <v>13086560</v>
      </c>
    </row>
    <row spans="1:5" r="18">
      <c t="s" s="4" r="A18">
        <v>92</v>
      </c>
      <c t="n" s="8" r="B18">
        <v>-0.06</v>
      </c>
      <c t="n" s="8" r="C18">
        <v>-0.05</v>
      </c>
      <c t="n" s="8" r="D18">
        <v>-0.18</v>
      </c>
      <c t="n" s="8" r="E18">
        <v>-0.0700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36"/>
    <col customWidth="1" max="5" min="5" width="29"/>
    <col customWidth="1" max="6" min="6" width="12"/>
  </cols>
  <sheetData>
    <row spans="1:6" r="1">
      <c t="s" s="1" r="A1">
        <v>93</v>
      </c>
      <c t="s" s="2" r="B1">
        <v>94</v>
      </c>
      <c t="s" s="2" r="C1">
        <v>95</v>
      </c>
      <c t="s" s="2" r="D1">
        <v>96</v>
      </c>
      <c t="s" s="2" r="E1">
        <v>97</v>
      </c>
      <c t="s" s="2" r="F1">
        <v>98</v>
      </c>
    </row>
    <row spans="1:6" r="2">
      <c t="s" s="4" r="A2">
        <v>99</v>
      </c>
      <c t="n" s="7" r="B2">
        <v>1000</v>
      </c>
      <c t="n" s="7" r="C2">
        <v>94000</v>
      </c>
      <c t="n" s="7" r="D2">
        <v>27399000</v>
      </c>
      <c t="n" s="7" r="E2">
        <v>-26709000</v>
      </c>
      <c t="n" s="7" r="F2">
        <v>785000</v>
      </c>
    </row>
    <row spans="1:6" r="3">
      <c t="s" s="4" r="A3">
        <v>100</v>
      </c>
      <c t="n" s="6" r="B3">
        <v>13160860</v>
      </c>
      <c t="n" s="6" r="C3">
        <v>9411</v>
      </c>
    </row>
    <row spans="1:6" r="4">
      <c t="s" s="4" r="A4">
        <v>101</v>
      </c>
      <c t="s" s="4" r="B4">
        <v>62</v>
      </c>
      <c t="n" s="6" r="D4">
        <v>45000</v>
      </c>
      <c t="n" s="6" r="F4">
        <v>45000</v>
      </c>
    </row>
    <row spans="1:6" r="5">
      <c t="s" s="4" r="A5">
        <v>102</v>
      </c>
      <c t="n" s="6" r="B5">
        <v>16260</v>
      </c>
    </row>
    <row spans="1:6" r="6">
      <c t="s" s="4" r="A6">
        <v>103</v>
      </c>
      <c t="s" s="4" r="B6">
        <v>62</v>
      </c>
      <c t="s" s="4" r="C6">
        <v>62</v>
      </c>
      <c t="s" s="4" r="D6">
        <v>62</v>
      </c>
      <c t="s" s="4" r="F6">
        <v>62</v>
      </c>
    </row>
    <row spans="1:6" r="7">
      <c t="s" s="4" r="A7">
        <v>104</v>
      </c>
      <c t="n" s="6" r="B7">
        <v>7211</v>
      </c>
      <c t="n" s="6" r="F7">
        <v>7211</v>
      </c>
    </row>
    <row spans="1:6" r="8">
      <c t="s" s="4" r="A8">
        <v>105</v>
      </c>
      <c t="s" s="4" r="B8">
        <v>62</v>
      </c>
      <c t="s" s="4" r="C8">
        <v>62</v>
      </c>
      <c t="n" s="6" r="D8">
        <v>302000</v>
      </c>
      <c t="n" s="7" r="F8">
        <v>302000</v>
      </c>
    </row>
    <row spans="1:6" r="9">
      <c t="s" s="4" r="A9">
        <v>106</v>
      </c>
      <c t="n" s="6" r="D9">
        <v>54000</v>
      </c>
      <c t="n" s="6" r="F9">
        <v>54000</v>
      </c>
    </row>
    <row spans="1:6" r="10">
      <c t="s" s="4" r="A10">
        <v>107</v>
      </c>
      <c t="s" s="4" r="B10">
        <v>62</v>
      </c>
      <c t="s" s="4" r="C10">
        <v>62</v>
      </c>
      <c t="n" s="6" r="D10">
        <v>2239000</v>
      </c>
      <c t="n" s="6" r="F10">
        <v>2239000</v>
      </c>
    </row>
    <row spans="1:6" r="11">
      <c t="s" s="4" r="A11">
        <v>108</v>
      </c>
      <c t="n" s="6" r="B11">
        <v>722412</v>
      </c>
    </row>
    <row spans="1:6" r="12">
      <c t="s" s="4" r="A12">
        <v>109</v>
      </c>
      <c t="s" s="4" r="B12">
        <v>62</v>
      </c>
      <c t="n" s="6" r="D12">
        <v>5000</v>
      </c>
      <c t="n" s="6" r="E12">
        <v>-5000</v>
      </c>
      <c t="s" s="4" r="F12">
        <v>62</v>
      </c>
    </row>
    <row spans="1:6" r="13">
      <c t="s" s="4" r="A13">
        <v>110</v>
      </c>
      <c t="n" s="6" r="B13">
        <v>1504</v>
      </c>
    </row>
    <row spans="1:6" r="14">
      <c t="s" s="4" r="A14">
        <v>88</v>
      </c>
      <c t="n" s="6" r="E14">
        <v>-2343000</v>
      </c>
      <c t="n" s="6" r="F14">
        <v>-2343000</v>
      </c>
    </row>
    <row spans="1:6" r="15">
      <c t="s" s="4" r="A15">
        <v>111</v>
      </c>
      <c t="n" s="7" r="B15">
        <v>1000</v>
      </c>
      <c t="n" s="7" r="C15">
        <v>94000</v>
      </c>
      <c t="n" s="7" r="D15">
        <v>30044000</v>
      </c>
      <c t="n" s="7" r="E15">
        <v>-29057000</v>
      </c>
      <c t="n" s="7" r="F15">
        <v>1082000</v>
      </c>
    </row>
    <row spans="1:6" r="16">
      <c t="s" s="4" r="A16">
        <v>112</v>
      </c>
      <c t="n" s="6" r="B16">
        <v>13908247</v>
      </c>
      <c t="n" s="6" r="C16">
        <v>94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13</v>
      </c>
      <c t="s" s="2" r="B1">
        <v>1</v>
      </c>
    </row>
    <row spans="1:3" r="2">
      <c t="s" s="2" r="B2">
        <v>2</v>
      </c>
      <c t="s" s="2" r="C2">
        <v>76</v>
      </c>
    </row>
    <row spans="1:3" r="3">
      <c t="s" s="3" r="A3">
        <v>114</v>
      </c>
    </row>
    <row spans="1:3" r="4">
      <c t="s" s="4" r="A4">
        <v>88</v>
      </c>
      <c t="n" s="7" r="B4">
        <v>-2343000</v>
      </c>
      <c t="n" s="7" r="C4">
        <v>-957000</v>
      </c>
    </row>
    <row spans="1:3" r="5">
      <c t="s" s="3" r="A5">
        <v>115</v>
      </c>
    </row>
    <row spans="1:3" r="6">
      <c t="s" s="4" r="A6">
        <v>116</v>
      </c>
      <c t="n" s="6" r="B6">
        <v>477000</v>
      </c>
      <c t="n" s="6" r="C6">
        <v>453000</v>
      </c>
    </row>
    <row spans="1:3" r="7">
      <c t="s" s="4" r="A7">
        <v>117</v>
      </c>
      <c t="n" s="6" r="B7">
        <v>302000</v>
      </c>
      <c t="n" s="6" r="C7">
        <v>560000</v>
      </c>
    </row>
    <row spans="1:3" r="8">
      <c t="s" s="4" r="A8">
        <v>118</v>
      </c>
      <c t="n" s="6" r="B8">
        <v>-50000</v>
      </c>
      <c t="n" s="6" r="C8">
        <v>-81000</v>
      </c>
    </row>
    <row spans="1:3" r="9">
      <c t="s" s="3" r="A9">
        <v>119</v>
      </c>
    </row>
    <row spans="1:3" r="10">
      <c t="s" s="4" r="A10">
        <v>120</v>
      </c>
      <c t="n" s="6" r="B10">
        <v>-600000</v>
      </c>
      <c t="n" s="6" r="C10">
        <v>-1005000</v>
      </c>
    </row>
    <row spans="1:3" r="11">
      <c t="s" s="4" r="A11">
        <v>121</v>
      </c>
      <c t="n" s="6" r="B11">
        <v>204000</v>
      </c>
      <c t="n" s="6" r="C11">
        <v>-2631000</v>
      </c>
    </row>
    <row spans="1:3" r="12">
      <c t="s" s="4" r="A12">
        <v>122</v>
      </c>
      <c t="n" s="6" r="B12">
        <v>-529000</v>
      </c>
      <c t="n" s="6" r="C12">
        <v>-14000</v>
      </c>
    </row>
    <row spans="1:3" r="13">
      <c t="s" s="4" r="A13">
        <v>123</v>
      </c>
      <c t="n" s="6" r="B13">
        <v>196000</v>
      </c>
      <c t="n" s="6" r="C13">
        <v>167000</v>
      </c>
    </row>
    <row spans="1:3" r="14">
      <c t="s" s="4" r="A14">
        <v>37</v>
      </c>
      <c t="n" s="6" r="B14">
        <v>-1785000</v>
      </c>
      <c t="n" s="6" r="C14">
        <v>1644000</v>
      </c>
    </row>
    <row spans="1:3" r="15">
      <c t="s" s="4" r="A15">
        <v>38</v>
      </c>
      <c t="n" s="6" r="B15">
        <v>24000</v>
      </c>
      <c t="n" s="6" r="C15">
        <v>20000</v>
      </c>
    </row>
    <row spans="1:3" r="16">
      <c t="s" s="4" r="A16">
        <v>124</v>
      </c>
      <c t="n" s="6" r="B16">
        <v>-4104000</v>
      </c>
      <c t="n" s="6" r="C16">
        <v>-1844000</v>
      </c>
    </row>
    <row spans="1:3" r="17">
      <c t="s" s="3" r="A17">
        <v>125</v>
      </c>
    </row>
    <row spans="1:3" r="18">
      <c t="s" s="4" r="A18">
        <v>126</v>
      </c>
      <c t="n" s="6" r="B18">
        <v>-78000</v>
      </c>
      <c t="n" s="6" r="C18">
        <v>-430000</v>
      </c>
    </row>
    <row spans="1:3" r="19">
      <c t="s" s="4" r="A19">
        <v>127</v>
      </c>
      <c t="n" s="6" r="B19">
        <v>-78000</v>
      </c>
      <c t="n" s="6" r="C19">
        <v>-430000</v>
      </c>
    </row>
    <row spans="1:3" r="20">
      <c t="s" s="3" r="A20">
        <v>128</v>
      </c>
    </row>
    <row spans="1:3" r="21">
      <c t="s" s="4" r="A21">
        <v>129</v>
      </c>
      <c t="n" s="6" r="B21">
        <v>2239000</v>
      </c>
      <c t="s" s="4" r="C21">
        <v>62</v>
      </c>
    </row>
    <row spans="1:3" r="22">
      <c t="s" s="4" r="A22">
        <v>130</v>
      </c>
      <c t="n" s="6" r="B22">
        <v>45000</v>
      </c>
      <c t="n" s="6" r="C22">
        <v>31000</v>
      </c>
    </row>
    <row spans="1:3" r="23">
      <c t="s" s="4" r="A23">
        <v>131</v>
      </c>
      <c t="n" s="6" r="B23">
        <v>-76000</v>
      </c>
      <c t="n" s="6" r="C23">
        <v>-64000</v>
      </c>
    </row>
    <row spans="1:3" r="24">
      <c t="s" s="4" r="A24">
        <v>132</v>
      </c>
      <c t="n" s="6" r="B24">
        <v>-87000</v>
      </c>
      <c t="n" s="6" r="C24">
        <v>-63000</v>
      </c>
    </row>
    <row spans="1:3" r="25">
      <c t="s" s="4" r="A25">
        <v>133</v>
      </c>
      <c t="n" s="6" r="B25">
        <v>1214000</v>
      </c>
      <c t="n" s="6" r="C25">
        <v>1626000</v>
      </c>
    </row>
    <row spans="1:3" r="26">
      <c t="s" s="4" r="A26">
        <v>134</v>
      </c>
      <c t="n" s="6" r="B26">
        <v>3335000</v>
      </c>
      <c t="n" s="6" r="C26">
        <v>1530000</v>
      </c>
    </row>
    <row spans="1:3" r="27">
      <c t="s" s="4" r="A27">
        <v>135</v>
      </c>
      <c t="n" s="6" r="B27">
        <v>-847000</v>
      </c>
      <c t="n" s="6" r="C27">
        <v>-744000</v>
      </c>
    </row>
    <row spans="1:3" r="28">
      <c t="s" s="4" r="A28">
        <v>136</v>
      </c>
      <c t="n" s="6" r="B28">
        <v>1816000</v>
      </c>
      <c t="n" s="6" r="C28">
        <v>959000</v>
      </c>
    </row>
    <row spans="1:3" r="29">
      <c t="s" s="4" r="A29">
        <v>137</v>
      </c>
      <c t="n" s="6" r="B29">
        <v>969000</v>
      </c>
      <c t="n" s="6" r="C29">
        <v>215000</v>
      </c>
    </row>
    <row spans="1:3" r="30">
      <c t="s" s="3" r="A30">
        <v>138</v>
      </c>
    </row>
    <row spans="1:3" r="31">
      <c t="s" s="4" r="A31">
        <v>139</v>
      </c>
      <c t="n" s="6" r="B31">
        <v>843000</v>
      </c>
      <c t="n" s="6" r="C31">
        <v>395000</v>
      </c>
    </row>
    <row spans="1:3" r="32">
      <c t="s" s="3" r="A32">
        <v>140</v>
      </c>
    </row>
    <row spans="1:3" r="33">
      <c t="s" s="4" r="A33">
        <v>141</v>
      </c>
      <c t="n" s="6" r="B33">
        <v>1307000</v>
      </c>
      <c t="n" s="6" r="C33">
        <v>486000</v>
      </c>
    </row>
    <row spans="1:3" r="34">
      <c t="s" s="4" r="A34">
        <v>142</v>
      </c>
      <c t="n" s="6" r="B34">
        <v>86000</v>
      </c>
      <c t="s" s="4" r="C34">
        <v>62</v>
      </c>
    </row>
    <row spans="1:3" r="35">
      <c t="s" s="4" r="A35">
        <v>143</v>
      </c>
      <c t="s" s="4" r="B35">
        <v>62</v>
      </c>
      <c t="n" s="6" r="C35">
        <v>250000</v>
      </c>
    </row>
    <row spans="1:3" r="36">
      <c t="s" s="4" r="A36">
        <v>144</v>
      </c>
      <c t="n" s="6" r="B36">
        <v>54000</v>
      </c>
      <c t="s" s="4" r="C36">
        <v>62</v>
      </c>
    </row>
    <row spans="1:3" r="37">
      <c t="s" s="4" r="A37">
        <v>145</v>
      </c>
      <c t="n" s="7" r="B37">
        <v>5000</v>
      </c>
      <c t="n" s="7" r="C37">
        <v>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1</v>
      </c>
      <c t="s" s="2" r="B1">
        <v>1</v>
      </c>
    </row>
    <row spans="1:2" r="2">
      <c t="s" s="2" r="B2">
        <v>2</v>
      </c>
    </row>
    <row spans="1:2" r="3">
      <c t="s" s="3" r="A3">
        <v>152</v>
      </c>
    </row>
    <row spans="1:2" r="4">
      <c t="s" s="4" r="A4">
        <v>121</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Balance Sheets</vt:lpstr>
      <vt:lpstr>Condensed Balance Sheets (Paren</vt:lpstr>
      <vt:lpstr>Condensed Statements of Operati</vt:lpstr>
      <vt:lpstr>Condensed Statement of Changes </vt:lpstr>
      <vt:lpstr>Condensed Statements of Cash Fl</vt:lpstr>
      <vt:lpstr>Basis of Presentation and Liqui</vt:lpstr>
      <vt:lpstr>Significant Accounting Policies</vt:lpstr>
      <vt:lpstr>Inventory</vt:lpstr>
      <vt:lpstr>Property and Equipment</vt:lpstr>
      <vt:lpstr>Notes Payable</vt:lpstr>
      <vt:lpstr>Obligations Under Capital Lease</vt:lpstr>
      <vt:lpstr>Long Term Financing Obligation</vt:lpstr>
      <vt:lpstr>Stockholders' Equity</vt:lpstr>
      <vt:lpstr>Significant Accounting Polici15</vt:lpstr>
      <vt:lpstr>Significant Accounting Polici16</vt:lpstr>
      <vt:lpstr>Inventory (Tables)</vt:lpstr>
      <vt:lpstr>Property and Equipment (Tables)</vt:lpstr>
      <vt:lpstr>Notes Payable (Tables)</vt:lpstr>
      <vt:lpstr>Obligations under Capital Lea20</vt:lpstr>
      <vt:lpstr>Long Term Financing Obligation </vt:lpstr>
      <vt:lpstr>Stockholders_ Equity (Tables)</vt:lpstr>
      <vt:lpstr>Basis of Presentation and Liq23</vt:lpstr>
      <vt:lpstr>Significant Accounting Polici24</vt:lpstr>
      <vt:lpstr>Significant Accounting Polici25</vt:lpstr>
      <vt:lpstr>Inventory - Schedule of Invento</vt:lpstr>
      <vt:lpstr>Property and Equipment (Details</vt:lpstr>
      <vt:lpstr>Property and Equipment - Schedu</vt:lpstr>
      <vt:lpstr>Notes Payable (Details Narrativ</vt:lpstr>
      <vt:lpstr>Notes Payable - Schedule of Lin</vt:lpstr>
      <vt:lpstr>Notes Payable - Schedule of Ter</vt:lpstr>
      <vt:lpstr>Obligations Under Capital Lea32</vt:lpstr>
      <vt:lpstr>Obligations Under Capital Lea33</vt:lpstr>
      <vt:lpstr>Long Term Financing Obligatio34</vt:lpstr>
      <vt:lpstr>Long Term Financing Obligatio35</vt:lpstr>
      <vt:lpstr>Stockholders' Equity (Details N</vt:lpstr>
      <vt:lpstr>Stockholders' Equity - Schedule</vt:lpstr>
      <vt:lpstr>Stockholders' Equity - Schedu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08:06Z</dcterms:created>
  <dcterms:modified xmlns:dcterms="http://purl.org/dc/terms/" xmlns:xsi="http://www.w3.org/2001/XMLSchema-instance" xsi:type="dcterms:W3CDTF">2016-08-04T16:08:06Z</dcterms:modified>
  <dc:title xmlns:dc="http://purl.org/dc/elements/1.1/">Untitled</dc:title>
  <dc:description xmlns:dc="http://purl.org/dc/elements/1.1/"/>
  <dc:subject xmlns:dc="http://purl.org/dc/elements/1.1/"/>
  <cp:keywords/>
  <cp:category/>
</cp:coreProperties>
</file>